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mbined and Consolid" sheetId="5" state="visible" r:id="rId5"/>
    <sheet xmlns:r="http://schemas.openxmlformats.org/officeDocument/2006/relationships" name="Condensed Combined and Consol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gencies" sheetId="16" state="visible" r:id="rId16"/>
    <sheet xmlns:r="http://schemas.openxmlformats.org/officeDocument/2006/relationships" name="Collaboration And License Agree"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Common Share" sheetId="21" state="visible" r:id="rId21"/>
    <sheet xmlns:r="http://schemas.openxmlformats.org/officeDocument/2006/relationships" name="Employee Retirement Plan"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Description of Business and L_2"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Marketable Securities - Summary" sheetId="35" state="visible" r:id="rId35"/>
    <sheet xmlns:r="http://schemas.openxmlformats.org/officeDocument/2006/relationships" name="Property and Equipment, net - S" sheetId="36" state="visible" r:id="rId36"/>
    <sheet xmlns:r="http://schemas.openxmlformats.org/officeDocument/2006/relationships" name="Property and Equipment, net (Ad" sheetId="37" state="visible" r:id="rId37"/>
    <sheet xmlns:r="http://schemas.openxmlformats.org/officeDocument/2006/relationships" name="Property and Equipment, net -_2" sheetId="38" state="visible" r:id="rId38"/>
    <sheet xmlns:r="http://schemas.openxmlformats.org/officeDocument/2006/relationships" name="Accrued expenses and other cu_3" sheetId="39" state="visible" r:id="rId39"/>
    <sheet xmlns:r="http://schemas.openxmlformats.org/officeDocument/2006/relationships" name="Leases (Additional Information)" sheetId="40" state="visible" r:id="rId40"/>
    <sheet xmlns:r="http://schemas.openxmlformats.org/officeDocument/2006/relationships" name="Leases - Summary of Lease Expen" sheetId="41" state="visible" r:id="rId41"/>
    <sheet xmlns:r="http://schemas.openxmlformats.org/officeDocument/2006/relationships" name="Leases - Schedule of Lease Term" sheetId="42" state="visible" r:id="rId42"/>
    <sheet xmlns:r="http://schemas.openxmlformats.org/officeDocument/2006/relationships" name="Leases - Schedule Of Supplement" sheetId="43" state="visible" r:id="rId43"/>
    <sheet xmlns:r="http://schemas.openxmlformats.org/officeDocument/2006/relationships" name="Leases - Schedule of Future Min" sheetId="44" state="visible" r:id="rId44"/>
    <sheet xmlns:r="http://schemas.openxmlformats.org/officeDocument/2006/relationships" name="Commitments and Contingencies (" sheetId="45" state="visible" r:id="rId45"/>
    <sheet xmlns:r="http://schemas.openxmlformats.org/officeDocument/2006/relationships" name="Collaboration And License Agr_2" sheetId="46" state="visible" r:id="rId46"/>
    <sheet xmlns:r="http://schemas.openxmlformats.org/officeDocument/2006/relationships" name="Convertible Preferred Stock - A" sheetId="47" state="visible" r:id="rId47"/>
    <sheet xmlns:r="http://schemas.openxmlformats.org/officeDocument/2006/relationships" name="Equity - Additional Information" sheetId="48" state="visible" r:id="rId48"/>
    <sheet xmlns:r="http://schemas.openxmlformats.org/officeDocument/2006/relationships" name="Equity - Schedule of Common Sto"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c_4" sheetId="54" state="visible" r:id="rId54"/>
    <sheet xmlns:r="http://schemas.openxmlformats.org/officeDocument/2006/relationships" name="Income taxes - Additional Infor" sheetId="55" state="visible" r:id="rId55"/>
    <sheet xmlns:r="http://schemas.openxmlformats.org/officeDocument/2006/relationships" name="Net Loss Per Common Share - Sch" sheetId="56" state="visible" r:id="rId56"/>
    <sheet xmlns:r="http://schemas.openxmlformats.org/officeDocument/2006/relationships" name="Net Loss Per Common Share - S_2" sheetId="57" state="visible" r:id="rId57"/>
    <sheet xmlns:r="http://schemas.openxmlformats.org/officeDocument/2006/relationships" name="Employee Retirement Plan - Addi" sheetId="58" state="visible" r:id="rId58"/>
    <sheet xmlns:r="http://schemas.openxmlformats.org/officeDocument/2006/relationships" name="Employee retirement plans - Sch"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Monte Rosa Therapeutics, Inc.</t>
        </is>
      </c>
      <c r="C9" s="4" t="inlineStr">
        <is>
          <t xml:space="preserve"> </t>
        </is>
      </c>
    </row>
    <row r="10">
      <c r="A10" s="4" t="inlineStr">
        <is>
          <t>Entity Central Index Key</t>
        </is>
      </c>
      <c r="B10" s="4" t="inlineStr">
        <is>
          <t>000182645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50512019</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Security12b Title</t>
        </is>
      </c>
      <c r="B20" s="4" t="inlineStr">
        <is>
          <t>Common stock, par value $0.0001 per share</t>
        </is>
      </c>
      <c r="C20" s="4" t="inlineStr">
        <is>
          <t xml:space="preserve"> </t>
        </is>
      </c>
    </row>
    <row r="21">
      <c r="A21" s="4" t="inlineStr">
        <is>
          <t>Trading Symbol</t>
        </is>
      </c>
      <c r="B21" s="4" t="inlineStr">
        <is>
          <t>GLU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0522</t>
        </is>
      </c>
      <c r="C23" s="4" t="inlineStr">
        <is>
          <t xml:space="preserve"> </t>
        </is>
      </c>
    </row>
    <row r="24">
      <c r="A24" s="4" t="inlineStr">
        <is>
          <t>Entity Incorporation State Country Code</t>
        </is>
      </c>
      <c r="B24" s="4" t="inlineStr">
        <is>
          <t>DE</t>
        </is>
      </c>
      <c r="C24" s="4" t="inlineStr">
        <is>
          <t xml:space="preserve"> </t>
        </is>
      </c>
    </row>
    <row r="25">
      <c r="A25" s="4" t="inlineStr">
        <is>
          <t>Entity Tax Identification Number</t>
        </is>
      </c>
      <c r="B25" s="4" t="inlineStr">
        <is>
          <t>84-3766197</t>
        </is>
      </c>
      <c r="C25" s="4" t="inlineStr">
        <is>
          <t xml:space="preserve"> </t>
        </is>
      </c>
    </row>
    <row r="26">
      <c r="A26" s="4" t="inlineStr">
        <is>
          <t>Entity Address Address Line1</t>
        </is>
      </c>
      <c r="B26" s="4" t="inlineStr">
        <is>
          <t>321 Harrison Avenue</t>
        </is>
      </c>
      <c r="C26" s="4" t="inlineStr">
        <is>
          <t xml:space="preserve"> </t>
        </is>
      </c>
    </row>
    <row r="27">
      <c r="A27" s="4" t="inlineStr">
        <is>
          <t>Entity Address, Address Line Two</t>
        </is>
      </c>
      <c r="B27" s="4" t="inlineStr">
        <is>
          <t>Suite 900</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18</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949-2643</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S.,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 Unaudited Financial Information The Company’s condensed consolidated financial statements included herein have been prepared in conformity with GAAP and pursuant to the rules and regulations of the Securities and Exchange Commission, or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ecently issued accounting pronouncements The Company has elected to use the extended transition period for complying with new or revised accounting standards as available under the Jumpstart Our Business Startups Act, or the JOBS Act. In November 2023, the FASB issued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impact of the adoption of this standard will be immaterial to the accompanying condensed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impact of the adoption of this standard will be immaterial to the accompanying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tilized to determine such fair values (in thousands):
As of March 31, 2024
Level 1 Level 2 Level 3 Total
Current assets
Money market funds $ 99,211 $ — $ — $ 99,211
Pension plan assets — 8,814 — 8,814
Corporate debt securities — 36,406 — 36,406
U.S Treasury securities — 56,734 — 56,734
Total assets measured at fair value $ 99,211 $ 101,954 $ — $ 201,165
As of December 31, 2023
Level 1 Level 2 Level 3 Total
Current assets
Money market funds $ 122,791 $ — $ — $ 122,791
Pension plan assets — 9,317 — 9,317
Corporate debt securities — 79,816 — 79,816
U.S Treasury securities — 24,496 — 24,496
Total assets measured at fair value $ 122,791 $ 113,629 $ — $ 236,420 Money market funds are highly liquid investments and are actively traded. The pricing information on the Company’s money market funds are based on quoted prices in active markets for identical securities. This approach results in the classification of these securities as Level 1 of the fair value hierarchy. The fair value of pension plan assets has been determined as the surrender value of the portfolio of active insured members held within the Columna Collective Foundation Group investment fund and are classified within Level 2 of the fair value hierarchy. Marketable securities consist of corporate debt securities and U.S. Treasury securities which are classified as available-for-sale pursuant to ASC 320, Investments—Debt and Equity Securities . Marketable securities are classified within Level 2 of the fair value hierarchy because pricing inputs are other than quoted prices in active markets.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based on historical data and other observable inputs. There were no transfers among Level 1, Level 2 or Level 3 categories in the three months ended March 31, 2024 and 2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 xml:space="preserve">4. Marketable Securities Marketable securities as of March 31, 2024 consisted of the following (in thousands) :
Amortized Unrealized Unrealized Fair
Cost Gains Losses Value
Description
Corporate debt securities $ 36,432 $ 2 $ ( 28 ) 36,406
U.S Treasury securities 56,765 — ( 31 ) 56,734
Total $ 93,197 $ 2 $ ( 59 ) $ 93,140 Market securities as of December 31, 2023 consisted of the following (in thousands):
Amortized Unrealized Unrealized Fair
Cost Gains Losses Value
Description
Corporate debt securities $ 79,870 $ 4 $ ( 58 ) 79,816
U.S Treasury securities 24,495 11 ( 10 ) 24,496
Total $ 104,365 $ 15 $ ( 68 ) $ 104,312 The Company evaluates securities for other-than-temporary impairments based on quantitative and qualitative factors, and considers the decline in market value as of March 31, 2024 to be primarily attributable to the then current economic and market conditions. The Company neither intends to sell these investments nor concludes that it is more-likely-than-not that the Company will have to sell them before recovery of their carrying values. The Company also believes that it will be able to collect both principal and interest amounts due to it at matur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5. Property and Equipment, net Property and equipment, net, consist of the following (in thousands):
March 31, December 31,
Laboratory equipment $ 24,268 $ 22,079
Computer hardware and software 1,052 1,052
Furniture and fixtures 1,099 1,099
Leasehold improvements 20,833 20,893
Construction in process 925 924
Total property and equipment, at cost $ 48,177 $ 46,047
Less: accumulated depreciation ( 14,141 ) ( 12,244 )
Property and equipment, net $ 34,036 $ 33,803 Depreciation expense for the three months ended March 31, 2024 and 2023 was $ 1.9 million and $ 1.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March 31, December 31,
2024 2023
Compensation and benefits $ 3,539 $ 7,593
Accrued research and development 5,014 5,336
Other 2,160 1,671
Total other current liabilities $ 10,713 $ 14,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7. Leases The Company determines if an arrangement is a lease at inception. Operating leases are included in operating lease right-of-use, or ROU, assets and operating lease liabilities in the condensed consolidated balance sheets. The Company has no finance leases as of March 31, 2024.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management estimated the incremental borrowing rate based on the rate of interest the Company would have to pay to borrow a similar amount on a collateralized basis over a similar term. The Company uses its incremental borrowing rate based on the information available at commencement date in determining the present value of lease payments. Klybeckstrasse Lease In March 2021, the Company entered into an operating lease agreement for office and lab space with Wincasa AG, or the landlord, that occupies approximately 21,422 square feet located at Klybeckstrasse 191, 4057 Basel, Basel-City, Switzerland. In April 2023, the Company and the Landlord amended the Klybeckstrasse Lease which increased the office and lab space square footage from 21,422 square feet to 44,685 square feet and extended the term of the lease through June 30, 2027. The amendment was accounted for as a lease modification and resulted in an increases to the related ROU asset and operating lease liability of $ 1.8 million. Harrison Avenue Lease In December 2021, the Company entered into a non-cancelable lease agreement for 63,327 square feet of office and laboratory space to support its expanding operations, or the Harrison Avenue Lease. The term of the lease commenced on April 1, 2022 and the Company’s obligation to pay rent began on December 21, 2022. The initial term of the lease is 128 months following the commencement date at which point the Company has the option to extend the lease an additional 5 years . As of the lease commencement date, the Company has determined that it is not reasonably certain to exercise the option to extend the lease and has not included the extension period in the lease term. The annual base rent under the Harrison Avenue Lease is $ 95.00 per square foot for the first year, which is subject to scheduled annual increases of 3 %, plus certain costs, operating expenses and property management fees. Pursuant to the terms of the Harrison Avenue Lease, the landlord reimbursed the Company for $ 13 million of tenant improvements. The Company reduced the related ROU asset by the amounts reimbursed by the landlord and capitalized the leasehold improvements as fixed assets on the consolidated balance sheet. The components of lease expense for the three months ended March 31, 2024 are as follows (in thousands):
Three months ended
2024 2023
Operating lease expense $ 1,651 $ 2,142
Variable lease expense 879 531
Total lease expense $ 2,530 $ 2,673 The variable lease expenses generally include common area maintenance and property taxes. For the three months ended March 31, 2024, $ 2.1 million lease expense was recorded within research and development and $ 0.4 million lease expense was recorded within general and administrative in the condensed consolidated statements of operations and comprehensive loss. For the three months ended March 31, 2023, $ 2.2 million lease expense was recorded within research and development and $ 0.4 million was recorded within general and administrative expense. Short-term lease costs for the three months ended March 31, 2024 and 2023 were immaterial. The weighted average remaining lease term and discount rate related to the Company's leases are as follows:
March 31, December 31,
Weighted average remaining lease term (years) 8.4 8.6
Weighted average discount rate 9.8 % 9.8 % Supplemental cash flow information relating to the Company's leases for the three months ended March 31, 2024 are as follows (in thousands):
Three months ended
2024 2023
Right-of-use assets obtained in exchange for operating lease obligations $ 108 $ -
Cash paid for amounts included in the measurement of lease liabilities $ 759 $ 955 The amortization of the ROU assets for the three months ended March 31, 2024 and 2023 was $ 0.8 million and $ 0.8 million, respectively. Future minimum lease payments under non-cancelable leases as of March 31, 2024 for each of the years ending December 31 are as follows (in thousands):
Undiscounted lease payments
2024 $ 5,626
2025 7,686
2026 7,882
2027 7,639
2028 7,360
Thereafter 31,026
Total undiscounted minimum lease payments 67,219
Less: Imputed interest ( 22,037 )
Total operating lease liability $ 45,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From time to time, the Company may be subject to legal proceedings, claims and disputes that arise in the ordinary course of business. The Company accrues a liability for such matters when it is probable that future expenditures will be made and that such expenditures can be reasonably estimated. As of March 31, 2024 , the Company is not a party to any litigation and does not have a contingency reserve established for any litigation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9. Collaboration and license agreements Roche Collaboration and License Agreement Description In October 2023, Monte Rose Therapeutics AG, a wholly-owned subsidiary of Monte Rosa Therapeutics, Inc, or the Company, entered into a collaboration and license agreement with Roche. Pursuant to the agreement, the parties will seek to identify and develop molecular glue degraders, or MGDs, against cancer or neurological disease targets using the Company’s proprietary drug discovery platform for an initial set of targets in oncology and neuroscience selected by Roche, with Roche having an option to expand the collaboration to include additional option targets, wherein a certain number of targets selected by Roche are subject to replacement rights owned by Roche. The Company will lead pre-clinical discovery and research activities with Roche leading late pre-clinical and clinical development activities. Under the Agreement, Roche will have a worldwide, exclusive license under patents and know-how controlled by the Company to develop and commercialize products directed to applicable targets. The license exclusivity is subject to the Company’s retained rights solely to fulfill its obligations under the arrangement. The research collaboration activities governed by the Agreement will be overseen by a joint research committee. Unless earlier terminated, the Agreement will remain in effect for each product licensed under the Agreement until expiration of the royalty term for the applicable product. The parties have included termination provisions in the agreement, allowing termination of the Agreement in its entirety, on a country-by-country or a target-by-target basis. Pricing In November 2023, the Company received a $ 50.0 million non-refundable upfront payment for the initial set of targets. Pursuant to the terms of the agreement, the Company expects to be entitled to receive from Roche certain variable consideration including potential pre-clinical milestones up to $ 172 million, and potential clinical, commercial and sales milestones exceeding $ 2 billion. For the additional option targets, upon Roche’s exercise of their option, the Company is entitled to receive an upfront payment of up to $ 28 million and potential pre-clinical, clinical, commercial and sales milestones exceeding $ 1 billion. The Company is also eligible to receive tiered royalties ranging from high-single-digits to low-teens on any products that are commercialized by Roche as a result of the collaboration. As of March 31, 2024 the Company is not entitled to any of the variable consideration because all of such payments are due subsequent to the exercise of Roche's options. Accounting This agreement represents a transaction with a customer and therefore is accounted for under ASC 606 Revenue From Contracts With Customers . The Company determined that the development and commercialization licenses for each of the collaboration targets is neither capable of being distinct nor distinct within the context from the promised initial research services. In addition, the Company has determined that each target in the agreement is distinct from other targets because: (i) Roche can benefit from the license and research services for a given target on their own since the results related thereto can be evaluated discretely and (ii) the results of the research and development of each target does not affect either the Company’s ability to perform or Roche’s ability to assess the results for any other target. As such, the Company has identified certain performance obligations within the agreement as follows: • Performance obligations for the research and development of initial targets • Performance obligations for the research and development services related to Roche’s option to replace certain targets The total transaction price of the Roche Agreement is allocated to the performance obligations based on their relative standalone selling price. The Company developed the standalone selling price for the performance obligations included in the Roche Agreement by determining the total estimated costs to fulfill each performance obligation identified with the objective of determining the price at which it would sell such an item if it were to be sold regularly on a standalone basis. The allocated transaction price is recognized as revenue from collaboration agreements in one of two ways: • Research and development of the initial targets: The Company recognizes the portion of the transaction price allocated to each of the research and development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Option rights: The transaction price allocated to the options rights, which are considered material rights, is deferred until the period that Roche elects to exercise or elects to not exercise its option right to license and commercialize the underlying research and development target. Upon Roche's exercise of an option right, the Company will recognize the portion of the transaction price allocated using the input method described above. Any payments made to exercise option rights will be added to the allocated value and recognized as the related services are performed. The transaction price is determined to be $ 50.0 million upfront payment received in November 2023. As of March 31, 2024, $ 1.1 million has be recognized as collaboration revenue in the condensed consolidated statements of operations and comprehensive loss and the remaining $ 48.9 million of the upfront payment is recorded as deferred revenue in the liabilities section of the condensed consolidated balance sheets. No customer options had been exercised through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10. Equity Undesignated Preferred Stock The Company had 10,000,000 shares authorized of undesignated preferred stock, par value of $ 0.0001 , of which no shares were issued and outstanding as of March 31, 2024. Common Stock The Company had 500,000,000 shares of common stock authorized, of which 50,210,309 shares were issued and 50,200,304 shares were outstanding as of March 31, 2024. On October 30, 2023, the Company sold in a registered direct offering pursuant to a securities purchase agreement pre-funded warrants to purchase 10,000,400 shares of the Company’s common stock to an accredited investor at a purchase price of $ 2.4999 per pre-funded warrant for aggregate gross proceeds of $ 25.0 million, before paying estimated offering expenses. The pre-funded warrants are immediately exercisable at an exercise price of $ 0.0001 per share. No pre-funded warrants have been exercised as of March 31, 2024. The holders of common stock are entitled to dividends when and if declared by the board of directors, subject to the preferences applicable to any outstanding shares of preferred stock. The board of directors has no t declared any dividends and the Company has no t paid any dividends. The holders of common stock are entitled to one vote per share on all matters to be voted upon by the stockholders. The Company has issued restricted stock to founders, employees and consultants, and expense for this restricted stock is recognized on a straight-line basis (see Note 11). The restricted stock generally vests monthly over 4 years . As of March 31, 2024, and December 31, 2023, the Company has reserved the following shares of common stock for the vesting of restricted stock and exercise of stock options:
March 31, December 31,
Options to purchase common stock 11,710,090 9,394,930
Unvested restricted common stock awards 10,005 14,696
Unvested restricted common stock units 236,519 236,519
11,956,614 9,646,145 At-the-Market Offering In July 2022, the Company entered into a sales agreement, or the Sales Agreement, with Jefferies LLC, or Jefferies, pursuant to which the Company may offer and sell shares of its common stock having aggregate gross proceeds of up to $ 100 million from time to time in “at-the-market” offerings through Jefferies, as the Company’s sales agent. The Company agreed to pay Jefferies a commission of up to 3.0 % of the gross proceeds of any shares sold by Jefferies under the Sales Agreement. During the three months ended March 31, 2024 , the Company sold 10,272 shares of common stock under the Sales Agreement for aggregate gross proceeds of $ 0.1 million. The proceeds from the ATM offering were receivable as of March 31, 2024 and the transaction was settled on April 1, 2024. During the three months ended March 31, 2023 , the Company did no t sell shares of its common stock under the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1. Stock-based compensation 2020 Stock incentive plan The Company’s 2020 Stock Option and Grant Plan, or the 2020 Plan, provided for the Company to grant stock options, restricted stock and other stock awards, to employees, non-employee directors, and consultants. Upon the effectiveness of the 2021 Plan (as defined below), no further issuances were made under the 2020 Plan. 2021 Stock incentive plan The Company’s 2021 Stock Option and Incentive Plan, or the 2021 Plan, was approved by the Company’s board of directors on May 28, 2021 and the Company’s stockholders on June 17, 2021 and became effective on the date immediately prior to the date on which the registration statement for the Company’s IPO was declared effective. The 2021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1 Plan was 4,903,145 . Under the evergreen provision of the 2021 Plan, the shares available for issuance under the 2021 Plan will be automatically increased each January 1st by 5 % of the outstanding number of shares of the Company’s common stock on the immediately preceding December 31st or such lesser number of shares as may be determined by the Company’s compensation, nomination and corporate governance committee. Effective January 1, 2024 the number of shares available under the 2021 Plan automatically increased by 2,507,011 shares pursuant to the evergreen provision of the 2021 Plan. As of March 31, 2024, 3,437,203 shares were available for issuance under the 2021 Plan. 2021 Employee stock purchase plan The Company’s 2021 Employee Stock Purchase Plan, or the 2021 ESPP, was approved by the Company’s board of directors on May 28, 2021 and the Company’s stockholders on June 17, 2021 and became effective on the date immediately prior to the date on which the registration statement for the Company’s IPO was declared effective. A total of 439,849 shares of the Company’s common stock were initially reserved for issuance under the 2021 ESPP. The shares available for issuance under the 2021 ESPP will be automatically increased on each January 1st, through January 1, 2031, by the least of (i) 439,849 shares of the Company’s common stock, (ii) 1 % of the outstanding number of shares of the Company’s common stock on the immediately preceding December 31st or (iii) such lesser number of shares of the Company’s common stock as determined by the plan administrator of the 2021 ESPP. Effective January 1, 2024 the number of shares available under the 2021 ESPP automatically increased by 439,849 shares pursuant to the evergreen provision of the 2021 ESPP. As of March 31, 2024, 1,158,258 shares were available for issuance under the 2021 ESPP. Stock option activity The following summarizes stock option activity:
Number of Weighted Weighted Aggregate
Outstanding—December 31, 2023 9,394,930 $ 8.78 8.0 $ 4,741
Granted 2,544,740 5.68 — —
Exercised ( 45,108 ) 5.45 — —
Forfeited ( 184,472 ) 7.78 — —
Outstanding—March 31, 2024 11,710,090 $ 8.13 8.0 $ 12,125
Vested or expected to vest—March 31, 2024 11,710,090 $ 8.13 8.0 $ 12,125
Exercisable—March 31, 2024 4,986,183 $ 8.81 6.9 $ 6,596 The aggregate intrinsic value of options granted is calculated as the difference between the exercise price of the options and the estimated fair value of the Company’s common stock. Restricted stock award activity Unvested restricted stock awards were granted to employees under the 2020 Plan. Restricted stock awards generally vest over a four year period provided the individual remains in continuous service of the Company. The following summarizes restricted stock award activity:
Number Weighted
Unvested restricted stock awards as of December 31, 2023 14,696 $ 2.19
Vested ( 4,691 ) $ 2.19
Unvested restricted stock awards as of March 31, 2024 10,005 $ 2.19 The aggregate fair value of restricted stock awards that vested during the three months ended March 31, 2024 was immaterial and $ 0.2 million for the three months ended March 31, 2023. The weighted average grant date fair value of restricted stock awards that vested during the three months ended March 31, 2024 and 2023 was $ 2.19 and $ 0.77 , respectively. Restricted stock unit activity Starting in 2022, the Company granted restricted stock units, or RSUs, to employees under the 2021 Plan. Each of the RSUs represents the right to receive one share of the Company’s common stock upon vesting. The RSUs will vest over two years provided the individual remains in continuous service of the Company. Accordingly, stock-based compensation expense for each RSU is recognized on a straight-line basis over the vesting term. The fair value of each RSU is based on the closing price of the Company’s common stock on the date of grant. As of March 31, 2024, there were 236,519 unvested restricted stock units with a weighted average grant date fair value of $ 8.00 . No restricted stock units were granted, vested, or forfeited during the three months ended March 31, 2024. Stock-based compensation expense Stock-based compensation expense is classified as follows (in thousands):
Three months ended
2024 2023
Research and development $ 2,677 $ 2,145
General and administrative 2,196 1,829
Total stock-based compensation expense $ 4,873 $ 3,974 As of March 31, 2024 total unrecognized stock–based compensation cost related to unvested stock options and restricted stock units was $ 34.4 million and $ 1.0 million, respectively. The Company expects to recognize this remaining cost over a weighted average period of 2.7 years and 1.0 years, respectively. Unrecognized stock based compensation expense related to restricted stock awards was immaterial as of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752</v>
      </c>
      <c r="C3" s="6" t="n">
        <v>128101</v>
      </c>
    </row>
    <row r="4">
      <c r="A4" s="4" t="inlineStr">
        <is>
          <t>Marketable securities</t>
        </is>
      </c>
      <c r="B4" s="5" t="n">
        <v>93140</v>
      </c>
      <c r="C4" s="5" t="n">
        <v>104312</v>
      </c>
    </row>
    <row r="5">
      <c r="A5" s="4" t="inlineStr">
        <is>
          <t>Other receivables</t>
        </is>
      </c>
      <c r="B5" s="5" t="n">
        <v>601</v>
      </c>
      <c r="C5" s="5" t="n">
        <v>505</v>
      </c>
    </row>
    <row r="6">
      <c r="A6" s="4" t="inlineStr">
        <is>
          <t>Prepaid expenses and other current assets</t>
        </is>
      </c>
      <c r="B6" s="5" t="n">
        <v>5543</v>
      </c>
      <c r="C6" s="5" t="n">
        <v>3294</v>
      </c>
    </row>
    <row r="7">
      <c r="A7" s="4" t="inlineStr">
        <is>
          <t>Total current assets</t>
        </is>
      </c>
      <c r="B7" s="5" t="n">
        <v>199036</v>
      </c>
      <c r="C7" s="5" t="n">
        <v>236212</v>
      </c>
    </row>
    <row r="8">
      <c r="A8" s="4" t="inlineStr">
        <is>
          <t>Property and equipment, net</t>
        </is>
      </c>
      <c r="B8" s="5" t="n">
        <v>34036</v>
      </c>
      <c r="C8" s="5" t="n">
        <v>33803</v>
      </c>
    </row>
    <row r="9">
      <c r="A9" s="4" t="inlineStr">
        <is>
          <t>Operating lease right-of-use assets</t>
        </is>
      </c>
      <c r="B9" s="5" t="n">
        <v>28422</v>
      </c>
      <c r="C9" s="5" t="n">
        <v>28808</v>
      </c>
    </row>
    <row r="10">
      <c r="A10" s="4" t="inlineStr">
        <is>
          <t>Restricted cash</t>
        </is>
      </c>
      <c r="B10" s="5" t="n">
        <v>4863</v>
      </c>
      <c r="C10" s="5" t="n">
        <v>4580</v>
      </c>
    </row>
    <row r="11">
      <c r="A11" s="4" t="inlineStr">
        <is>
          <t>Other long-term assets</t>
        </is>
      </c>
      <c r="B11" s="5" t="n">
        <v>389</v>
      </c>
      <c r="C11" s="5" t="n">
        <v>352</v>
      </c>
    </row>
    <row r="12">
      <c r="A12" s="4" t="inlineStr">
        <is>
          <t>Total assets</t>
        </is>
      </c>
      <c r="B12" s="5" t="n">
        <v>266746</v>
      </c>
      <c r="C12" s="5" t="n">
        <v>303755</v>
      </c>
    </row>
    <row r="13">
      <c r="A13" s="3" t="inlineStr">
        <is>
          <t>Current liabilities:</t>
        </is>
      </c>
      <c r="B13" s="4" t="inlineStr">
        <is>
          <t xml:space="preserve"> </t>
        </is>
      </c>
      <c r="C13" s="4" t="inlineStr">
        <is>
          <t xml:space="preserve"> </t>
        </is>
      </c>
    </row>
    <row r="14">
      <c r="A14" s="4" t="inlineStr">
        <is>
          <t>Accounts payable</t>
        </is>
      </c>
      <c r="B14" s="5" t="n">
        <v>6828</v>
      </c>
      <c r="C14" s="5" t="n">
        <v>11152</v>
      </c>
    </row>
    <row r="15">
      <c r="A15" s="4" t="inlineStr">
        <is>
          <t>Total other current liabilities</t>
        </is>
      </c>
      <c r="B15" s="5" t="n">
        <v>10713</v>
      </c>
      <c r="C15" s="5" t="n">
        <v>14600</v>
      </c>
    </row>
    <row r="16">
      <c r="A16" s="4" t="inlineStr">
        <is>
          <t>Current deferred revenue</t>
        </is>
      </c>
      <c r="B16" s="5" t="n">
        <v>20407</v>
      </c>
      <c r="C16" s="5" t="n">
        <v>17678</v>
      </c>
    </row>
    <row r="17">
      <c r="A17" s="4" t="inlineStr">
        <is>
          <t>Current portion of operating lease liability</t>
        </is>
      </c>
      <c r="B17" s="5" t="n">
        <v>3345</v>
      </c>
      <c r="C17" s="5" t="n">
        <v>3162</v>
      </c>
    </row>
    <row r="18">
      <c r="A18" s="4" t="inlineStr">
        <is>
          <t>Total current liabilities</t>
        </is>
      </c>
      <c r="B18" s="5" t="n">
        <v>41293</v>
      </c>
      <c r="C18" s="5" t="n">
        <v>46592</v>
      </c>
    </row>
    <row r="19">
      <c r="A19" s="4" t="inlineStr">
        <is>
          <t>Deferred revenue, net of current</t>
        </is>
      </c>
      <c r="B19" s="5" t="n">
        <v>28529</v>
      </c>
      <c r="C19" s="5" t="n">
        <v>32323</v>
      </c>
    </row>
    <row r="20">
      <c r="A20" s="4" t="inlineStr">
        <is>
          <t>Defined benefit plan liability</t>
        </is>
      </c>
      <c r="B20" s="5" t="n">
        <v>2568</v>
      </c>
      <c r="C20" s="5" t="n">
        <v>2713</v>
      </c>
    </row>
    <row r="21">
      <c r="A21" s="4" t="inlineStr">
        <is>
          <t>Operating lease liability</t>
        </is>
      </c>
      <c r="B21" s="5" t="n">
        <v>41837</v>
      </c>
      <c r="C21" s="5" t="n">
        <v>42877</v>
      </c>
    </row>
    <row r="22">
      <c r="A22" s="4" t="inlineStr">
        <is>
          <t>Total liabilities</t>
        </is>
      </c>
      <c r="B22" s="5" t="n">
        <v>114227</v>
      </c>
      <c r="C22" s="5" t="n">
        <v>124505</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t>
        </is>
      </c>
      <c r="B25" s="5" t="n">
        <v>0</v>
      </c>
      <c r="C25" s="5" t="n">
        <v>0</v>
      </c>
    </row>
    <row r="26">
      <c r="A26" s="4" t="inlineStr">
        <is>
          <t>Common stock, $0.0001 par value; 500,000,000 shares authorized, 50,210,309 shares issued and 50,200,304 shares outstanding as of March 31, 2024; and 50,154,929 shares issued and 50,140,233 shares outstanding as of December 31, 2023</t>
        </is>
      </c>
      <c r="B26" s="5" t="n">
        <v>5</v>
      </c>
      <c r="C26" s="5" t="n">
        <v>5</v>
      </c>
    </row>
    <row r="27">
      <c r="A27" s="4" t="inlineStr">
        <is>
          <t>Additional paid-in capital</t>
        </is>
      </c>
      <c r="B27" s="5" t="n">
        <v>553063</v>
      </c>
      <c r="C27" s="5" t="n">
        <v>547857</v>
      </c>
    </row>
    <row r="28">
      <c r="A28" s="4" t="inlineStr">
        <is>
          <t>Accumulated other comprehensive loss</t>
        </is>
      </c>
      <c r="B28" s="5" t="n">
        <v>-2693</v>
      </c>
      <c r="C28" s="5" t="n">
        <v>-2724</v>
      </c>
    </row>
    <row r="29">
      <c r="A29" s="4" t="inlineStr">
        <is>
          <t>Accumulated deficit</t>
        </is>
      </c>
      <c r="B29" s="5" t="n">
        <v>-397856</v>
      </c>
      <c r="C29" s="5" t="n">
        <v>-365888</v>
      </c>
    </row>
    <row r="30">
      <c r="A30" s="4" t="inlineStr">
        <is>
          <t>Total stockholders' equity</t>
        </is>
      </c>
      <c r="B30" s="5" t="n">
        <v>152519</v>
      </c>
      <c r="C30" s="5" t="n">
        <v>179250</v>
      </c>
    </row>
    <row r="31">
      <c r="A31" s="4" t="inlineStr">
        <is>
          <t>Total liabilities and stockholders' equity</t>
        </is>
      </c>
      <c r="B31" s="6" t="n">
        <v>266746</v>
      </c>
      <c r="C31" s="6" t="n">
        <v>303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2. Income taxes During the three months ended March 31, 2024, the Company recorded an income tax provision of $ 0.1 million. The income tax provision is primarily related to interest income on marketable securities in Massachusetts and the US taxable income generated from the capitalization of research and development expenses. The Company did no t record a provision or benefit for income taxes during the three months ended March 31, 2023. The Company continues to maintain a full valuation allowance against all of its deferred tax assets. The Company has evaluated the positive and negative evidence involving its ability to realize our deferred tax assets. The Company has considered its history of cumulative net losses incurred since inception and its lack of any commercial products. The Company has concluded that it is more likely than not that it will not realize the benefits of its deferred tax assets. The Company reevaluates the positive and negative evidence at each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13. Net loss per common share Basic and diluted net loss per share is calculated based upon the weighted-average number of shares of common stock outstanding during the period. Shares of the Company's common stock underlying pre-funded warrants are included in the calculation of the basic and diluted earnings per share. Basic and diluted net loss per share are as follows (in thousands except share and per share amounts):
Three months ended
2024 2023
Net loss $ ( 31,968 ) $ ( 32,038 )
Net loss per share attributable to common stockholders—basic and diluted $ ( 0.53 ) $ ( 0.65 )
Weighted-average number of common shares used in computing net loss 60,156,187 49,347,473 The following outstanding potentially dilutive securities have been excluded from the calculation of diluted net loss per common share, as their effect is anti-dilutive:
March 31 March 31
2024 2023
Stock options to purchase common stock 11,710,090 10,096,033
Restricted common stock 10,005 89,079
Restricted stock units 236,519 9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3 Months Ended</t>
        </is>
      </c>
    </row>
    <row r="2">
      <c r="B2" s="2" t="inlineStr">
        <is>
          <t>Mar. 31, 2024</t>
        </is>
      </c>
    </row>
    <row r="3">
      <c r="A3" s="3" t="inlineStr">
        <is>
          <t>Retirement Benefits [Abstract]</t>
        </is>
      </c>
      <c r="B3" s="4" t="inlineStr">
        <is>
          <t xml:space="preserve"> </t>
        </is>
      </c>
    </row>
    <row r="4">
      <c r="A4" s="4" t="inlineStr">
        <is>
          <t>Employee Retirement Plan</t>
        </is>
      </c>
      <c r="B4" s="4" t="inlineStr">
        <is>
          <t>14. Employee retirement plans The Company, in compliance with Swiss Law, is contracted with the AXA Leben AG for the provision of pension benefits in a defined benefit plan. All benefits are organized in a semi-autonomous collective foundation within the framework of the contract with AXA. Insurance benefits due are paid directly to the entitled persons by AXA in the name of and for the account of the collective foundation. The pension plan is financed by contributions of both employees and employer. The contract between the Company and the collective foundation can be terminated by either side. In the event of a termination, the Company would have an obligation to find alternative pension arrangements for its employees. Because there is no guarantee that the employee pension arrangements would be continued under the same conditions, there is a risk, albeit remote, that a pension obligation may fall on the Company. The pension assets are pooled for all affiliated companies; the investment of assets is done by the governing bodies of the collective foundation. The Company recorded $ 0.3 million and $ 0.2 million in defined benefit related expense during the three months ended March 31, 2024 and 2023, respectively. In February 2021, the Company adopted a defined contribution plan intended to qualify under Section 401(k) of the Internal Revenue Code covering all eligible U.S. based employees of the Company. All employees are eligible to become participants of the plan immediately upon hire. Each active employee may elect, voluntarily, to contribute a percentage of their compensation to the plan each year, subject to certain limitations. The Company reserves the right, but is not obligated, to make additional contributions to this plan. The Company makes safe-harbor match contributions of 100 % of the first 4 % of each participant’s eligible compensation. In January 2024, the Company adopted a defined contribution supplemental pension plan for eligible Swiss based employees defined by Swiss Law Art.1e BVV 2, or the 1e Plan. Employees earning above a defined threshold are eligible and automatically enrolled in the 1e Plan and required contributions are determined by age and salary under Swiss Law. The Company and the employee share the costs of the 1e Plan. The Company recorded $ 0.4 million in defined contribution expenses during the three months ended March 31, 2024 and $ 0.3 million matching 401(k) contribution related expense during the three months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S.,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t>
        </is>
      </c>
    </row>
    <row r="5">
      <c r="A5" s="4" t="inlineStr">
        <is>
          <t>Liquidity Consideration</t>
        </is>
      </c>
      <c r="B5" s="4" t="inlineStr">
        <is>
          <t xml:space="preserve">Liquidity considerations Since inception, the Company has devoted substantially all its efforts to business planning, research and development, recruiting management and technical staff, and raising capital and has financed its operations primarily through issuance and sale of convertible promissory notes, convertible preferred stock, public offerings of common stock, registered direct offerings, and through a collaboration with Roche.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March 31, 2024, the Company had an accumulated deficit of $ 397.9 million. The Company has incurred losses and negative cash flows from operations since inception, including net losses of $ 32.0 million and $ 32.0 million for the three months ended March 31, 2024 and 2023, respectively. The Company expects that its operating losses and negative cash flows will continue for the foreseeable future as the Company continues to develop its product candidates. The Company currently expects that its cash, cash equivalents, and marketable securities of $ 192.9 million as of March 31, 2024 will be sufficient to fund operating expenses and capital requirements for at least 12 months from the date the fourth quarter interim condensed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row r="6">
      <c r="A6" s="4" t="inlineStr">
        <is>
          <t>Unaudited Financial Information</t>
        </is>
      </c>
      <c r="B6" s="4" t="inlineStr">
        <is>
          <t xml:space="preserve">Unaudited Financial Information The Company’s condensed consolidated financial statements included herein have been prepared in conformity with GAAP and pursuant to the rules and regulations of the Securities and Exchange Commission, or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row r="7">
      <c r="A7" s="4" t="inlineStr">
        <is>
          <t>Recently Issued Accounting Pronouncements</t>
        </is>
      </c>
      <c r="B7" s="4" t="inlineStr">
        <is>
          <t>Recently issued accounting pronouncements The Company has elected to use the extended transition period for complying with new or revised accounting standards as available under the Jumpstart Our Business Startups Act, or the JOBS Act. In November 2023, the FASB issued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impact of the adoption of this standard will be immaterial to the accompanying condensed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impact of the adoption of this standard will be immaterial to the accompanying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As of March 31, 2024
Level 1 Level 2 Level 3 Total
Current assets
Money market funds $ 99,211 $ — $ — $ 99,211
Pension plan assets — 8,814 — 8,814
Corporate debt securities — 36,406 — 36,406
U.S Treasury securities — 56,734 — 56,734
Total assets measured at fair value $ 99,211 $ 101,954 $ — $ 201,165
As of December 31, 2023
Level 1 Level 2 Level 3 Total
Current assets
Money market funds $ 122,791 $ — $ — $ 122,791
Pension plan assets — 9,317 — 9,317
Corporate debt securities — 79,816 — 79,816
U.S Treasury securities — 24,496 — 24,496
Total assets measured at fair value $ 122,791 $ 113,629 $ — $ 236,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as of March 31, 2024 consisted of the following (in thousands) :
Amortized Unrealized Unrealized Fair
Cost Gains Losses Value
Description
Corporate debt securities $ 36,432 $ 2 $ ( 28 ) 36,406
U.S Treasury securities 56,765 — ( 31 ) 56,734
Total $ 93,197 $ 2 $ ( 59 ) $ 93,140 Market securities as of December 31, 2023 consisted of the following (in thousands):
Amortized Unrealized Unrealized Fair
Cost Gains Losses Value
Description
Corporate debt securities $ 79,870 $ 4 $ ( 58 ) 79,816
U.S Treasury securities 24,495 11 ( 10 ) 24,496
Total $ 104,365 $ 15 $ ( 68 ) $ 104,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in thousands):
March 31, December 31,
Laboratory equipment $ 24,268 $ 22,079
Computer hardware and software 1,052 1,052
Furniture and fixtures 1,099 1,099
Leasehold improvements 20,833 20,893
Construction in process 925 924
Total property and equipment, at cost $ 48,177 $ 46,047
Less: accumulated depreciation ( 14,141 ) ( 12,244 )
Property and equipment, net $ 34,036 $ 33,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March 31, December 31,
2024 2023
Compensation and benefits $ 3,539 $ 7,593
Accrued research and development 5,014 5,336
Other 2,160 1,671
Total other current liabilities $ 10,713 $ 14,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Lease Expense</t>
        </is>
      </c>
      <c r="B4" s="4" t="inlineStr">
        <is>
          <t xml:space="preserve">The components of lease expense for the three months ended March 31, 2024 are as follows (in thousands):
Three months ended
2024 2023
Operating lease expense $ 1,651 $ 2,142
Variable lease expense 879 531
Total lease expense $ 2,530 $ 2,673 </t>
        </is>
      </c>
    </row>
    <row r="5">
      <c r="A5" s="4" t="inlineStr">
        <is>
          <t>Schedule of Lease Terms and Discount Rate</t>
        </is>
      </c>
      <c r="B5" s="4" t="inlineStr">
        <is>
          <t>The weighted average remaining lease term and discount rate related to the Company's leases are as follows:
March 31, December 31,
Weighted average remaining lease term (years) 8.4 8.6
Weighted average discount rate 9.8 % 9.8 %</t>
        </is>
      </c>
    </row>
    <row r="6">
      <c r="A6" s="4" t="inlineStr">
        <is>
          <t>Schedule Of Supplemental Cash Flow Information Related To Leases</t>
        </is>
      </c>
      <c r="B6" s="4" t="inlineStr">
        <is>
          <t xml:space="preserve">Supplemental cash flow information relating to the Company's leases for the three months ended March 31, 2024 are as follows (in thousands):
Three months ended
2024 2023
Right-of-use assets obtained in exchange for operating lease obligations $ 108 $ -
Cash paid for amounts included in the measurement of lease liabilities $ 759 $ 955 </t>
        </is>
      </c>
    </row>
    <row r="7">
      <c r="A7" s="4" t="inlineStr">
        <is>
          <t>Schedule of Future Minimum Payments Under Non -cancelable Operating Leases</t>
        </is>
      </c>
      <c r="B7" s="4" t="inlineStr">
        <is>
          <t xml:space="preserve">Future minimum lease payments under non-cancelable leases as of March 31, 2024 for each of the years ending December 31 are as follows (in thousands):
Undiscounted lease payments
2024 $ 5,626
2025 7,686
2026 7,882
2027 7,639
2028 7,360
Thereafter 31,026
Total undiscounted minimum lease payments 67,219
Less: Imputed interest ( 22,037 )
Total operating lease liability $ 45,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Common Stock Reserved for Potential Conversion of Outstanding Preferred Stock, Vesting of Restricted Stock and Exercise of Stock Options</t>
        </is>
      </c>
      <c r="B4" s="4" t="inlineStr">
        <is>
          <t xml:space="preserve">As of March 31, 2024, and December 31, 2023, the Company has reserved the following shares of common stock for the vesting of restricted stock and exercise of stock options:
March 31, December 31,
Options to purchase common stock 11,710,090 9,394,930
Unvested restricted common stock awards 10,005 14,696
Unvested restricted common stock units 236,519 236,519
11,956,614 9,646,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par or stated value per share</t>
        </is>
      </c>
      <c r="B5" s="7" t="n">
        <v>0.0001</v>
      </c>
      <c r="C5" s="7" t="n">
        <v>0.0001</v>
      </c>
    </row>
    <row r="6">
      <c r="A6" s="4" t="inlineStr">
        <is>
          <t>Common stock, shares authorized</t>
        </is>
      </c>
      <c r="B6" s="5" t="n">
        <v>500000000</v>
      </c>
      <c r="C6" s="5" t="n">
        <v>500000000</v>
      </c>
    </row>
    <row r="7">
      <c r="A7" s="4" t="inlineStr">
        <is>
          <t>Common stock, shares, issued</t>
        </is>
      </c>
      <c r="B7" s="5" t="n">
        <v>50210309</v>
      </c>
      <c r="C7" s="5" t="n">
        <v>50154929</v>
      </c>
    </row>
    <row r="8">
      <c r="A8" s="4" t="inlineStr">
        <is>
          <t>Common stock shares outstanding</t>
        </is>
      </c>
      <c r="B8" s="5" t="n">
        <v>50200304</v>
      </c>
      <c r="C8" s="5" t="n">
        <v>50140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summarizes stock option activity:
Number of Weighted Weighted Aggregate
Outstanding—December 31, 2023 9,394,930 $ 8.78 8.0 $ 4,741
Granted 2,544,740 5.68 — —
Exercised ( 45,108 ) 5.45 — —
Forfeited ( 184,472 ) 7.78 — —
Outstanding—March 31, 2024 11,710,090 $ 8.13 8.0 $ 12,125
Vested or expected to vest—March 31, 2024 11,710,090 $ 8.13 8.0 $ 12,125
Exercisable—March 31, 2024 4,986,183 $ 8.81 6.9 $ 6,596 </t>
        </is>
      </c>
    </row>
    <row r="5">
      <c r="A5" s="4" t="inlineStr">
        <is>
          <t>Schedule of Restricted Stock Award Activity</t>
        </is>
      </c>
      <c r="B5" s="4" t="inlineStr">
        <is>
          <t xml:space="preserve">The following summarizes restricted stock award activity:
Number Weighted
Unvested restricted stock awards as of December 31, 2023 14,696 $ 2.19
Vested ( 4,691 ) $ 2.19
Unvested restricted stock awards as of March 31, 2024 10,005 $ 2.19 </t>
        </is>
      </c>
    </row>
    <row r="6">
      <c r="A6" s="4" t="inlineStr">
        <is>
          <t>Schedule of Stock Based Compensation Expense</t>
        </is>
      </c>
      <c r="B6" s="4" t="inlineStr">
        <is>
          <t xml:space="preserve">Stock-based compensation expense is classified as follows (in thousands):
Three months ended
2024 2023
Research and development $ 2,677 $ 2,145
General and administrative 2,196 1,829
Total stock-based compensation expense $ 4,873 $ 3,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per share are as follows (in thousands except share and per share amounts):
Three months ended
2024 2023
Net loss $ ( 31,968 ) $ ( 32,038 )
Net loss per share attributable to common stockholders—basic and diluted $ ( 0.53 ) $ ( 0.65 )
Weighted-average number of common shares used in computing net loss 60,156,187 49,347,473 </t>
        </is>
      </c>
    </row>
    <row r="5">
      <c r="A5" s="4" t="inlineStr">
        <is>
          <t>Schedule of Antidilutive Securities Excluded from Earnings Per Share Calculation</t>
        </is>
      </c>
      <c r="B5" s="4" t="inlineStr">
        <is>
          <t xml:space="preserve">The following outstanding potentially dilutive securities have been excluded from the calculation of diluted net loss per common share, as their effect is anti-dilutive:
March 31 March 31
2024 2023
Stock options to purchase common stock 11,710,090 10,096,033
Restricted common stock 10,005 89,079
Restricted stock units 236,519 9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Liquidity - Additional Information (Details) - USD ($) $ in Thousands</t>
        </is>
      </c>
      <c r="B1" s="2" t="inlineStr">
        <is>
          <t>3 Months Ended</t>
        </is>
      </c>
    </row>
    <row r="2">
      <c r="B2" s="2" t="inlineStr">
        <is>
          <t>Mar. 31, 2024</t>
        </is>
      </c>
      <c r="C2" s="2" t="inlineStr">
        <is>
          <t>Mar. 31, 2023</t>
        </is>
      </c>
      <c r="D2" s="2" t="inlineStr">
        <is>
          <t>Dec. 31, 2023</t>
        </is>
      </c>
    </row>
    <row r="3">
      <c r="A3" s="3" t="inlineStr">
        <is>
          <t>Subsidiary Or Equity Method Investee [Line Items]</t>
        </is>
      </c>
      <c r="B3" s="4" t="inlineStr">
        <is>
          <t xml:space="preserve"> </t>
        </is>
      </c>
      <c r="C3" s="4" t="inlineStr">
        <is>
          <t xml:space="preserve"> </t>
        </is>
      </c>
      <c r="D3" s="4" t="inlineStr">
        <is>
          <t xml:space="preserve"> </t>
        </is>
      </c>
    </row>
    <row r="4">
      <c r="A4" s="4" t="inlineStr">
        <is>
          <t>Restricted Cash and Cash Equivalents</t>
        </is>
      </c>
      <c r="B4" s="6" t="n">
        <v>192900</v>
      </c>
      <c r="C4" s="4" t="inlineStr">
        <is>
          <t xml:space="preserve"> </t>
        </is>
      </c>
      <c r="D4" s="4" t="inlineStr">
        <is>
          <t xml:space="preserve"> </t>
        </is>
      </c>
    </row>
    <row r="5">
      <c r="A5" s="4" t="inlineStr">
        <is>
          <t>Accumulated deficit</t>
        </is>
      </c>
      <c r="B5" s="5" t="n">
        <v>-397856</v>
      </c>
      <c r="C5" s="4" t="inlineStr">
        <is>
          <t xml:space="preserve"> </t>
        </is>
      </c>
      <c r="D5" s="6" t="n">
        <v>-365888</v>
      </c>
    </row>
    <row r="6">
      <c r="A6" s="4" t="inlineStr">
        <is>
          <t>Net Income (Loss)</t>
        </is>
      </c>
      <c r="B6" s="6" t="n">
        <v>-31968</v>
      </c>
      <c r="C6" s="6" t="n">
        <v>-32038</v>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Liabilities Measured on Recurring Basis (Detail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Total assets measured at fair value</t>
        </is>
      </c>
      <c r="B3" s="6" t="n">
        <v>201165</v>
      </c>
      <c r="C3" s="6" t="n">
        <v>236420</v>
      </c>
    </row>
    <row r="4">
      <c r="A4" s="4" t="inlineStr">
        <is>
          <t>Level 1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Total assets measured at fair value</t>
        </is>
      </c>
      <c r="B6" s="5" t="n">
        <v>99211</v>
      </c>
      <c r="C6" s="5" t="n">
        <v>122791</v>
      </c>
    </row>
    <row r="7">
      <c r="A7" s="4" t="inlineStr">
        <is>
          <t>Level 2 [Member]</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Total assets measured at fair value</t>
        </is>
      </c>
      <c r="B9" s="5" t="n">
        <v>101954</v>
      </c>
      <c r="C9" s="5" t="n">
        <v>113629</v>
      </c>
    </row>
    <row r="10">
      <c r="A10" s="4" t="inlineStr">
        <is>
          <t>Level 3 [Member]</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Total assets measured at fair value</t>
        </is>
      </c>
      <c r="B12" s="5" t="n">
        <v>0</v>
      </c>
      <c r="C12" s="5" t="n">
        <v>0</v>
      </c>
    </row>
    <row r="13">
      <c r="A13" s="4" t="inlineStr">
        <is>
          <t>US Treasury Securities Memb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Total assets measured at fair value</t>
        </is>
      </c>
      <c r="B15" s="5" t="n">
        <v>56734</v>
      </c>
      <c r="C15" s="5" t="n">
        <v>24496</v>
      </c>
    </row>
    <row r="16">
      <c r="A16" s="4" t="inlineStr">
        <is>
          <t>US Treasury Securities Member | Level 1 [Member]</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Total assets measured at fair value</t>
        </is>
      </c>
      <c r="B18" s="5" t="n">
        <v>0</v>
      </c>
      <c r="C18" s="5" t="n">
        <v>0</v>
      </c>
    </row>
    <row r="19">
      <c r="A19" s="4" t="inlineStr">
        <is>
          <t>US Treasury Securities Member | Level 2 [Member]</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Total assets measured at fair value</t>
        </is>
      </c>
      <c r="B21" s="5" t="n">
        <v>56734</v>
      </c>
      <c r="C21" s="5" t="n">
        <v>24496</v>
      </c>
    </row>
    <row r="22">
      <c r="A22" s="4" t="inlineStr">
        <is>
          <t>US Treasury Securities Member | Level 3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Total assets measured at fair value</t>
        </is>
      </c>
      <c r="B24" s="5" t="n">
        <v>0</v>
      </c>
      <c r="C24" s="5" t="n">
        <v>0</v>
      </c>
    </row>
    <row r="25">
      <c r="A25" s="4" t="inlineStr">
        <is>
          <t>Money Market Funds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Total assets measured at fair value</t>
        </is>
      </c>
      <c r="B27" s="5" t="n">
        <v>99211</v>
      </c>
      <c r="C27" s="5" t="n">
        <v>122791</v>
      </c>
    </row>
    <row r="28">
      <c r="A28" s="4" t="inlineStr">
        <is>
          <t>Money Market Funds [Member] | Level 1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Total assets measured at fair value</t>
        </is>
      </c>
      <c r="B30" s="5" t="n">
        <v>99211</v>
      </c>
      <c r="C30" s="5" t="n">
        <v>122791</v>
      </c>
    </row>
    <row r="31">
      <c r="A31" s="4" t="inlineStr">
        <is>
          <t>Money Market Funds [Member] | Level 2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Total assets measured at fair value</t>
        </is>
      </c>
      <c r="B33" s="5" t="n">
        <v>0</v>
      </c>
      <c r="C33" s="5" t="n">
        <v>0</v>
      </c>
    </row>
    <row r="34">
      <c r="A34" s="4" t="inlineStr">
        <is>
          <t>Money Market Funds [Member] | Level 3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Total assets measured at fair value</t>
        </is>
      </c>
      <c r="B36" s="5" t="n">
        <v>0</v>
      </c>
      <c r="C36" s="5" t="n">
        <v>0</v>
      </c>
    </row>
    <row r="37">
      <c r="A37" s="4" t="inlineStr">
        <is>
          <t>Pension Plan Assets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Total assets measured at fair value</t>
        </is>
      </c>
      <c r="B39" s="5" t="n">
        <v>8814</v>
      </c>
      <c r="C39" s="5" t="n">
        <v>9317</v>
      </c>
    </row>
    <row r="40">
      <c r="A40" s="4" t="inlineStr">
        <is>
          <t>Pension Plan Assets [Member] | Level 1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Total assets measured at fair value</t>
        </is>
      </c>
      <c r="B42" s="5" t="n">
        <v>0</v>
      </c>
      <c r="C42" s="5" t="n">
        <v>0</v>
      </c>
    </row>
    <row r="43">
      <c r="A43" s="4" t="inlineStr">
        <is>
          <t>Pension Plan Assets [Member] | Level 2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Total assets measured at fair value</t>
        </is>
      </c>
      <c r="B45" s="5" t="n">
        <v>8814</v>
      </c>
      <c r="C45" s="5" t="n">
        <v>9317</v>
      </c>
    </row>
    <row r="46">
      <c r="A46" s="4" t="inlineStr">
        <is>
          <t>Pension Plan Assets [Member] | Level 3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Total assets measured at fair value</t>
        </is>
      </c>
      <c r="B48" s="5" t="n">
        <v>0</v>
      </c>
      <c r="C48" s="5" t="n">
        <v>0</v>
      </c>
    </row>
    <row r="49">
      <c r="A49" s="4" t="inlineStr">
        <is>
          <t>Corporate Debt Securities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Total assets measured at fair value</t>
        </is>
      </c>
      <c r="B51" s="5" t="n">
        <v>36406</v>
      </c>
      <c r="C51" s="5" t="n">
        <v>79816</v>
      </c>
    </row>
    <row r="52">
      <c r="A52" s="4" t="inlineStr">
        <is>
          <t>Corporate Debt Securities Member | Level 1 [Member]</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Total assets measured at fair value</t>
        </is>
      </c>
      <c r="B54" s="5" t="n">
        <v>0</v>
      </c>
      <c r="C54" s="5" t="n">
        <v>0</v>
      </c>
    </row>
    <row r="55">
      <c r="A55" s="4" t="inlineStr">
        <is>
          <t>Corporate Debt Securities Member | Level 2 [Member]</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Total assets measured at fair value</t>
        </is>
      </c>
      <c r="B57" s="5" t="n">
        <v>36406</v>
      </c>
      <c r="C57" s="5" t="n">
        <v>79816</v>
      </c>
    </row>
    <row r="58">
      <c r="A58" s="4" t="inlineStr">
        <is>
          <t>Corporate Debt Securities Member | Level 3 [Member]</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Total assets measured at fair value</t>
        </is>
      </c>
      <c r="B60" s="6" t="n">
        <v>0</v>
      </c>
      <c r="C6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4</t>
        </is>
      </c>
      <c r="C2" s="2" t="inlineStr">
        <is>
          <t>Mar. 31, 2023</t>
        </is>
      </c>
    </row>
    <row r="3">
      <c r="A3" s="3" t="inlineStr">
        <is>
          <t>Fair Value Balance Sheet Grouping Financial Statement Captions [Line Items]</t>
        </is>
      </c>
      <c r="B3" s="4" t="inlineStr">
        <is>
          <t xml:space="preserve"> </t>
        </is>
      </c>
      <c r="C3" s="4" t="inlineStr">
        <is>
          <t xml:space="preserve"> </t>
        </is>
      </c>
    </row>
    <row r="4">
      <c r="A4" s="4" t="inlineStr">
        <is>
          <t>Measure at fair value, transfers among Level 1, Level 2 or Level 3</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93197</v>
      </c>
      <c r="C3" s="6" t="n">
        <v>104365</v>
      </c>
    </row>
    <row r="4">
      <c r="A4" s="4" t="inlineStr">
        <is>
          <t>Unrealized Gains</t>
        </is>
      </c>
      <c r="B4" s="5" t="n">
        <v>2</v>
      </c>
      <c r="C4" s="5" t="n">
        <v>15</v>
      </c>
    </row>
    <row r="5">
      <c r="A5" s="4" t="inlineStr">
        <is>
          <t>Unrealized Losses</t>
        </is>
      </c>
      <c r="B5" s="5" t="n">
        <v>-59</v>
      </c>
      <c r="C5" s="5" t="n">
        <v>-68</v>
      </c>
    </row>
    <row r="6">
      <c r="A6" s="4" t="inlineStr">
        <is>
          <t>Fair Value</t>
        </is>
      </c>
      <c r="B6" s="5" t="n">
        <v>93140</v>
      </c>
      <c r="C6" s="5" t="n">
        <v>104312</v>
      </c>
    </row>
    <row r="7">
      <c r="A7" s="4" t="inlineStr">
        <is>
          <t>Corporate 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36432</v>
      </c>
      <c r="C9" s="5" t="n">
        <v>79870</v>
      </c>
    </row>
    <row r="10">
      <c r="A10" s="4" t="inlineStr">
        <is>
          <t>Unrealized Gains</t>
        </is>
      </c>
      <c r="B10" s="5" t="n">
        <v>2</v>
      </c>
      <c r="C10" s="5" t="n">
        <v>4</v>
      </c>
    </row>
    <row r="11">
      <c r="A11" s="4" t="inlineStr">
        <is>
          <t>Unrealized Losses</t>
        </is>
      </c>
      <c r="B11" s="5" t="n">
        <v>-28</v>
      </c>
      <c r="C11" s="5" t="n">
        <v>-58</v>
      </c>
    </row>
    <row r="12">
      <c r="A12" s="4" t="inlineStr">
        <is>
          <t>Fair Value</t>
        </is>
      </c>
      <c r="B12" s="5" t="n">
        <v>36406</v>
      </c>
      <c r="C12" s="5" t="n">
        <v>79816</v>
      </c>
    </row>
    <row r="13">
      <c r="A13" s="4" t="inlineStr">
        <is>
          <t>US Treasur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56765</v>
      </c>
      <c r="C15" s="5" t="n">
        <v>24495</v>
      </c>
    </row>
    <row r="16">
      <c r="A16" s="4" t="inlineStr">
        <is>
          <t>Unrealized Gains</t>
        </is>
      </c>
      <c r="B16" s="5" t="n">
        <v>0</v>
      </c>
      <c r="C16" s="5" t="n">
        <v>11</v>
      </c>
    </row>
    <row r="17">
      <c r="A17" s="4" t="inlineStr">
        <is>
          <t>Unrealized Losses</t>
        </is>
      </c>
      <c r="B17" s="5" t="n">
        <v>-31</v>
      </c>
      <c r="C17" s="5" t="n">
        <v>-10</v>
      </c>
    </row>
    <row r="18">
      <c r="A18" s="4" t="inlineStr">
        <is>
          <t>Fair Value</t>
        </is>
      </c>
      <c r="B18" s="6" t="n">
        <v>56734</v>
      </c>
      <c r="C18" s="6" t="n">
        <v>244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 - USD ($) $ in Thousands</t>
        </is>
      </c>
      <c r="B1" s="2" t="inlineStr">
        <is>
          <t>Mar. 31, 2024</t>
        </is>
      </c>
      <c r="C1" s="2" t="inlineStr">
        <is>
          <t>Dec. 31, 2023</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at cost</t>
        </is>
      </c>
      <c r="B3" s="6" t="n">
        <v>48177</v>
      </c>
      <c r="C3" s="4" t="inlineStr">
        <is>
          <t xml:space="preserve"> </t>
        </is>
      </c>
      <c r="D3" s="6" t="n">
        <v>46047</v>
      </c>
    </row>
    <row r="4">
      <c r="A4" s="4" t="inlineStr">
        <is>
          <t>Less: accumulated depreciation</t>
        </is>
      </c>
      <c r="B4" s="5" t="n">
        <v>-14141</v>
      </c>
      <c r="C4" s="4" t="inlineStr">
        <is>
          <t xml:space="preserve"> </t>
        </is>
      </c>
      <c r="D4" s="5" t="n">
        <v>-12244</v>
      </c>
    </row>
    <row r="5">
      <c r="A5" s="4" t="inlineStr">
        <is>
          <t>Property and equipment, net</t>
        </is>
      </c>
      <c r="B5" s="5" t="n">
        <v>34036</v>
      </c>
      <c r="C5" s="6" t="n">
        <v>33803</v>
      </c>
      <c r="D5" s="5" t="n">
        <v>33803</v>
      </c>
    </row>
    <row r="6">
      <c r="A6" s="4" t="inlineStr">
        <is>
          <t>Laboratory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 at cost</t>
        </is>
      </c>
      <c r="B8" s="5" t="n">
        <v>24268</v>
      </c>
      <c r="C8" s="4" t="inlineStr">
        <is>
          <t xml:space="preserve"> </t>
        </is>
      </c>
      <c r="D8" s="5" t="n">
        <v>22079</v>
      </c>
    </row>
    <row r="9">
      <c r="A9" s="4" t="inlineStr">
        <is>
          <t>Computer Hardware an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at cost</t>
        </is>
      </c>
      <c r="B11" s="5" t="n">
        <v>1052</v>
      </c>
      <c r="C11" s="4" t="inlineStr">
        <is>
          <t xml:space="preserve"> </t>
        </is>
      </c>
      <c r="D11" s="5" t="n">
        <v>1052</v>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at cost</t>
        </is>
      </c>
      <c r="B14" s="5" t="n">
        <v>1099</v>
      </c>
      <c r="C14" s="4" t="inlineStr">
        <is>
          <t xml:space="preserve"> </t>
        </is>
      </c>
      <c r="D14" s="5" t="n">
        <v>1099</v>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at cost</t>
        </is>
      </c>
      <c r="B17" s="5" t="n">
        <v>20833</v>
      </c>
      <c r="C17" s="4" t="inlineStr">
        <is>
          <t xml:space="preserve"> </t>
        </is>
      </c>
      <c r="D17" s="5" t="n">
        <v>20893</v>
      </c>
    </row>
    <row r="18">
      <c r="A18" s="4" t="inlineStr">
        <is>
          <t>Construction in proc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at cost</t>
        </is>
      </c>
      <c r="B20" s="6" t="n">
        <v>925</v>
      </c>
      <c r="C20" s="4" t="inlineStr">
        <is>
          <t xml:space="preserve"> </t>
        </is>
      </c>
      <c r="D20" s="6" t="n">
        <v>9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Additional Informa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1897</v>
      </c>
      <c r="C4" s="6" t="n">
        <v>11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1897</v>
      </c>
      <c r="C4" s="6" t="n">
        <v>11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ery Of Accrued Expenses And Other Current Liabilities (Details) - USD ($) $ in Thousands</t>
        </is>
      </c>
      <c r="B1" s="2" t="inlineStr">
        <is>
          <t>Mar.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Compensation and benefits</t>
        </is>
      </c>
      <c r="B3" s="6" t="n">
        <v>3539</v>
      </c>
      <c r="C3" s="6" t="n">
        <v>7593</v>
      </c>
    </row>
    <row r="4">
      <c r="A4" s="4" t="inlineStr">
        <is>
          <t>Accrued research and development</t>
        </is>
      </c>
      <c r="B4" s="5" t="n">
        <v>5014</v>
      </c>
      <c r="C4" s="5" t="n">
        <v>5336</v>
      </c>
    </row>
    <row r="5">
      <c r="A5" s="4" t="inlineStr">
        <is>
          <t>Other</t>
        </is>
      </c>
      <c r="B5" s="5" t="n">
        <v>2160</v>
      </c>
      <c r="C5" s="5" t="n">
        <v>1671</v>
      </c>
    </row>
    <row r="6">
      <c r="A6" s="4" t="inlineStr">
        <is>
          <t>Total other current liabilities</t>
        </is>
      </c>
      <c r="B6" s="6" t="n">
        <v>10713</v>
      </c>
      <c r="C6" s="6" t="n">
        <v>14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ollaboration Revenue</t>
        </is>
      </c>
      <c r="B4" s="6" t="n">
        <v>1064</v>
      </c>
      <c r="C4" s="6" t="n">
        <v>0</v>
      </c>
    </row>
    <row r="5">
      <c r="A5" s="3" t="inlineStr">
        <is>
          <t>Operating expenses:</t>
        </is>
      </c>
      <c r="B5" s="4" t="inlineStr">
        <is>
          <t xml:space="preserve"> </t>
        </is>
      </c>
      <c r="C5" s="4" t="inlineStr">
        <is>
          <t xml:space="preserve"> </t>
        </is>
      </c>
    </row>
    <row r="6">
      <c r="A6" s="4" t="inlineStr">
        <is>
          <t>Research and development</t>
        </is>
      </c>
      <c r="B6" s="5" t="n">
        <v>27026</v>
      </c>
      <c r="C6" s="5" t="n">
        <v>26755</v>
      </c>
    </row>
    <row r="7">
      <c r="A7" s="4" t="inlineStr">
        <is>
          <t>General and administrative</t>
        </is>
      </c>
      <c r="B7" s="5" t="n">
        <v>8985</v>
      </c>
      <c r="C7" s="5" t="n">
        <v>7504</v>
      </c>
    </row>
    <row r="8">
      <c r="A8" s="4" t="inlineStr">
        <is>
          <t>Total operating expenses</t>
        </is>
      </c>
      <c r="B8" s="5" t="n">
        <v>36011</v>
      </c>
      <c r="C8" s="5" t="n">
        <v>34259</v>
      </c>
    </row>
    <row r="9">
      <c r="A9" s="4" t="inlineStr">
        <is>
          <t>Loss from operations</t>
        </is>
      </c>
      <c r="B9" s="5" t="n">
        <v>-34947</v>
      </c>
      <c r="C9" s="5" t="n">
        <v>-34259</v>
      </c>
    </row>
    <row r="10">
      <c r="A10" s="3" t="inlineStr">
        <is>
          <t>Other income (expense):</t>
        </is>
      </c>
      <c r="B10" s="4" t="inlineStr">
        <is>
          <t xml:space="preserve"> </t>
        </is>
      </c>
      <c r="C10" s="4" t="inlineStr">
        <is>
          <t xml:space="preserve"> </t>
        </is>
      </c>
    </row>
    <row r="11">
      <c r="A11" s="4" t="inlineStr">
        <is>
          <t>Interest income</t>
        </is>
      </c>
      <c r="B11" s="5" t="n">
        <v>2442</v>
      </c>
      <c r="C11" s="5" t="n">
        <v>2437</v>
      </c>
    </row>
    <row r="12">
      <c r="A12" s="4" t="inlineStr">
        <is>
          <t>Foreign currency exchange gain (loss), net</t>
        </is>
      </c>
      <c r="B12" s="5" t="n">
        <v>620</v>
      </c>
      <c r="C12" s="5" t="n">
        <v>-85</v>
      </c>
    </row>
    <row r="13">
      <c r="A13" s="4" t="inlineStr">
        <is>
          <t>Loss on sale of marketable securities</t>
        </is>
      </c>
      <c r="B13" s="5" t="n">
        <v>0</v>
      </c>
      <c r="C13" s="5" t="n">
        <v>-131</v>
      </c>
    </row>
    <row r="14">
      <c r="A14" s="4" t="inlineStr">
        <is>
          <t>Total other income</t>
        </is>
      </c>
      <c r="B14" s="5" t="n">
        <v>3062</v>
      </c>
      <c r="C14" s="5" t="n">
        <v>2221</v>
      </c>
    </row>
    <row r="15">
      <c r="A15" s="4" t="inlineStr">
        <is>
          <t>Net loss before income taxes</t>
        </is>
      </c>
      <c r="B15" s="5" t="n">
        <v>-31885</v>
      </c>
      <c r="C15" s="5" t="n">
        <v>-32038</v>
      </c>
    </row>
    <row r="16">
      <c r="A16" s="4" t="inlineStr">
        <is>
          <t>Provision for income taxes</t>
        </is>
      </c>
      <c r="B16" s="5" t="n">
        <v>-83</v>
      </c>
      <c r="C16" s="5" t="n">
        <v>0</v>
      </c>
    </row>
    <row r="17">
      <c r="A17" s="4" t="inlineStr">
        <is>
          <t>Net loss</t>
        </is>
      </c>
      <c r="B17" s="6" t="n">
        <v>-31968</v>
      </c>
      <c r="C17" s="6" t="n">
        <v>-32038</v>
      </c>
    </row>
    <row r="18">
      <c r="A18" s="4" t="inlineStr">
        <is>
          <t>Net loss per share-basic</t>
        </is>
      </c>
      <c r="B18" s="8" t="n">
        <v>-0.53</v>
      </c>
      <c r="C18" s="8" t="n">
        <v>-0.65</v>
      </c>
    </row>
    <row r="19">
      <c r="A19" s="4" t="inlineStr">
        <is>
          <t>Net loss per share-diluted</t>
        </is>
      </c>
      <c r="B19" s="8" t="n">
        <v>-0.53</v>
      </c>
      <c r="C19" s="8" t="n">
        <v>-0.65</v>
      </c>
    </row>
    <row r="20">
      <c r="A20" s="4" t="inlineStr">
        <is>
          <t>Weighted-average number of shares outstanding used in computing net loss per common share-basic</t>
        </is>
      </c>
      <c r="B20" s="5" t="n">
        <v>60156187</v>
      </c>
      <c r="C20" s="5" t="n">
        <v>49347473</v>
      </c>
    </row>
    <row r="21">
      <c r="A21" s="4" t="inlineStr">
        <is>
          <t>Weighted-average number of shares outstanding used in computing net loss per common share-diluted</t>
        </is>
      </c>
      <c r="B21" s="5" t="n">
        <v>60156187</v>
      </c>
      <c r="C21" s="5" t="n">
        <v>49347473</v>
      </c>
    </row>
    <row r="22">
      <c r="A22" s="3" t="inlineStr">
        <is>
          <t>Other comprehensive income (loss):</t>
        </is>
      </c>
      <c r="B22" s="4" t="inlineStr">
        <is>
          <t xml:space="preserve"> </t>
        </is>
      </c>
      <c r="C22" s="4" t="inlineStr">
        <is>
          <t xml:space="preserve"> </t>
        </is>
      </c>
    </row>
    <row r="23">
      <c r="A23" s="4" t="inlineStr">
        <is>
          <t>Provision for pension benefit obligation</t>
        </is>
      </c>
      <c r="B23" s="6" t="n">
        <v>35</v>
      </c>
      <c r="C23" s="6" t="n">
        <v>14</v>
      </c>
    </row>
    <row r="24">
      <c r="A24" s="4" t="inlineStr">
        <is>
          <t>Unrealized gain (loss) on available-for-sale securities</t>
        </is>
      </c>
      <c r="B24" s="5" t="n">
        <v>-4</v>
      </c>
      <c r="C24" s="5" t="n">
        <v>345</v>
      </c>
    </row>
    <row r="25">
      <c r="A25" s="4" t="inlineStr">
        <is>
          <t>Comprehensive loss</t>
        </is>
      </c>
      <c r="B25" s="6" t="n">
        <v>-31937</v>
      </c>
      <c r="C25" s="6" t="n">
        <v>-316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6" customWidth="1" min="1" max="1"/>
    <col width="26" customWidth="1" min="2" max="2"/>
    <col width="26" customWidth="1" min="3" max="3"/>
    <col width="22" customWidth="1" min="4" max="4"/>
    <col width="22" customWidth="1" min="5" max="5"/>
    <col width="18" customWidth="1" min="6" max="6"/>
  </cols>
  <sheetData>
    <row r="1">
      <c r="A1" s="1" t="inlineStr">
        <is>
          <t>Leases (Additional Information) (Details)</t>
        </is>
      </c>
      <c r="C1" s="2" t="inlineStr">
        <is>
          <t>1 Months Ended</t>
        </is>
      </c>
      <c r="D1" s="2" t="inlineStr">
        <is>
          <t>3 Months Ended</t>
        </is>
      </c>
    </row>
    <row r="2">
      <c r="B2" s="2" t="inlineStr">
        <is>
          <t>Dec. 14, 2021 USD ($) ft²</t>
        </is>
      </c>
      <c r="C2" s="2" t="inlineStr">
        <is>
          <t>Apr. 30, 2023 USD ($) ft²</t>
        </is>
      </c>
      <c r="D2" s="2" t="inlineStr">
        <is>
          <t>Mar. 31, 2024 USD ($)</t>
        </is>
      </c>
      <c r="E2" s="2" t="inlineStr">
        <is>
          <t>Mar. 31, 2023 USD ($)</t>
        </is>
      </c>
      <c r="F2" s="2" t="inlineStr">
        <is>
          <t>Mar. 0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t>
        </is>
      </c>
      <c r="B4" s="4" t="inlineStr">
        <is>
          <t xml:space="preserve"> </t>
        </is>
      </c>
      <c r="C4" s="4" t="inlineStr">
        <is>
          <t xml:space="preserve"> </t>
        </is>
      </c>
      <c r="D4" s="6" t="n">
        <v>0</v>
      </c>
      <c r="E4" s="4" t="inlineStr">
        <is>
          <t xml:space="preserve"> </t>
        </is>
      </c>
      <c r="F4" s="4" t="inlineStr">
        <is>
          <t xml:space="preserve"> </t>
        </is>
      </c>
    </row>
    <row r="5">
      <c r="A5" s="4" t="inlineStr">
        <is>
          <t>Amortization of the ROU assets</t>
        </is>
      </c>
      <c r="B5" s="4" t="inlineStr">
        <is>
          <t xml:space="preserve"> </t>
        </is>
      </c>
      <c r="C5" s="4" t="inlineStr">
        <is>
          <t xml:space="preserve"> </t>
        </is>
      </c>
      <c r="D5" s="5" t="n">
        <v>800000</v>
      </c>
      <c r="E5" s="6" t="n">
        <v>800000</v>
      </c>
      <c r="F5" s="4" t="inlineStr">
        <is>
          <t xml:space="preserve"> </t>
        </is>
      </c>
    </row>
    <row r="6">
      <c r="A6" s="4" t="inlineStr">
        <is>
          <t>Tenant improvements</t>
        </is>
      </c>
      <c r="B6" s="4" t="inlineStr">
        <is>
          <t xml:space="preserve"> </t>
        </is>
      </c>
      <c r="C6" s="4" t="inlineStr">
        <is>
          <t xml:space="preserve"> </t>
        </is>
      </c>
      <c r="D6" s="5" t="n">
        <v>13000000</v>
      </c>
      <c r="E6" s="4" t="inlineStr">
        <is>
          <t xml:space="preserve"> </t>
        </is>
      </c>
      <c r="F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Lease</t>
        </is>
      </c>
      <c r="B9" s="4" t="inlineStr">
        <is>
          <t xml:space="preserve"> </t>
        </is>
      </c>
      <c r="C9" s="4" t="inlineStr">
        <is>
          <t xml:space="preserve"> </t>
        </is>
      </c>
      <c r="D9" s="5" t="n">
        <v>2100000</v>
      </c>
      <c r="E9" s="5" t="n">
        <v>2200000</v>
      </c>
      <c r="F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Lease</t>
        </is>
      </c>
      <c r="B12" s="4" t="inlineStr">
        <is>
          <t xml:space="preserve"> </t>
        </is>
      </c>
      <c r="C12" s="4" t="inlineStr">
        <is>
          <t xml:space="preserve"> </t>
        </is>
      </c>
      <c r="D12" s="6" t="n">
        <v>400000</v>
      </c>
      <c r="E12" s="6" t="n">
        <v>400000</v>
      </c>
      <c r="F12" s="4" t="inlineStr">
        <is>
          <t xml:space="preserve"> </t>
        </is>
      </c>
    </row>
    <row r="13">
      <c r="A13" s="4" t="inlineStr">
        <is>
          <t>Hochbergerstras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and Subject to Ground Leases | ft²</t>
        </is>
      </c>
      <c r="B15" s="4" t="inlineStr">
        <is>
          <t xml:space="preserve"> </t>
        </is>
      </c>
      <c r="C15" s="4" t="inlineStr">
        <is>
          <t xml:space="preserve"> </t>
        </is>
      </c>
      <c r="D15" s="4" t="inlineStr">
        <is>
          <t xml:space="preserve"> </t>
        </is>
      </c>
      <c r="E15" s="4" t="inlineStr">
        <is>
          <t xml:space="preserve"> </t>
        </is>
      </c>
      <c r="F15" s="5" t="n">
        <v>21422</v>
      </c>
    </row>
    <row r="16">
      <c r="A16" s="4" t="inlineStr">
        <is>
          <t>Right of Use Assets Decreased Limit, Amount</t>
        </is>
      </c>
      <c r="B16" s="4" t="inlineStr">
        <is>
          <t xml:space="preserve"> </t>
        </is>
      </c>
      <c r="C16" s="6" t="n">
        <v>1800000</v>
      </c>
      <c r="D16" s="4" t="inlineStr">
        <is>
          <t xml:space="preserve"> </t>
        </is>
      </c>
      <c r="E16" s="4" t="inlineStr">
        <is>
          <t xml:space="preserve"> </t>
        </is>
      </c>
      <c r="F16" s="4" t="inlineStr">
        <is>
          <t xml:space="preserve"> </t>
        </is>
      </c>
    </row>
    <row r="17">
      <c r="A17" s="4" t="inlineStr">
        <is>
          <t>Hochbergerstrass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and Subject to Ground Leases | ft²</t>
        </is>
      </c>
      <c r="B19" s="4" t="inlineStr">
        <is>
          <t xml:space="preserve"> </t>
        </is>
      </c>
      <c r="C19" s="5" t="n">
        <v>44685</v>
      </c>
      <c r="D19" s="4" t="inlineStr">
        <is>
          <t xml:space="preserve"> </t>
        </is>
      </c>
      <c r="E19" s="4" t="inlineStr">
        <is>
          <t xml:space="preserve"> </t>
        </is>
      </c>
      <c r="F19" s="4" t="inlineStr">
        <is>
          <t xml:space="preserve"> </t>
        </is>
      </c>
    </row>
    <row r="20">
      <c r="A20" s="4" t="inlineStr">
        <is>
          <t>Hochbergerstrass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and Subject to Ground Leases | ft²</t>
        </is>
      </c>
      <c r="B22" s="4" t="inlineStr">
        <is>
          <t xml:space="preserve"> </t>
        </is>
      </c>
      <c r="C22" s="5" t="n">
        <v>21422</v>
      </c>
      <c r="D22" s="4" t="inlineStr">
        <is>
          <t xml:space="preserve"> </t>
        </is>
      </c>
      <c r="E22" s="4" t="inlineStr">
        <is>
          <t xml:space="preserve"> </t>
        </is>
      </c>
      <c r="F22" s="4" t="inlineStr">
        <is>
          <t xml:space="preserve"> </t>
        </is>
      </c>
    </row>
    <row r="23">
      <c r="A23" s="4" t="inlineStr">
        <is>
          <t>Harrison Stree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and Subject to Ground Leases | ft²</t>
        </is>
      </c>
      <c r="B25" s="5" t="n">
        <v>63327</v>
      </c>
      <c r="C25" s="4" t="inlineStr">
        <is>
          <t xml:space="preserve"> </t>
        </is>
      </c>
      <c r="D25" s="4" t="inlineStr">
        <is>
          <t xml:space="preserve"> </t>
        </is>
      </c>
      <c r="E25" s="4" t="inlineStr">
        <is>
          <t xml:space="preserve"> </t>
        </is>
      </c>
      <c r="F25" s="4" t="inlineStr">
        <is>
          <t xml:space="preserve"> </t>
        </is>
      </c>
    </row>
    <row r="26">
      <c r="A26" s="4" t="inlineStr">
        <is>
          <t>Lease commencement date</t>
        </is>
      </c>
      <c r="B26" s="4" t="inlineStr">
        <is>
          <t>Apr.  01,  2022</t>
        </is>
      </c>
      <c r="C26" s="4" t="inlineStr">
        <is>
          <t xml:space="preserve"> </t>
        </is>
      </c>
      <c r="D26" s="4" t="inlineStr">
        <is>
          <t xml:space="preserve"> </t>
        </is>
      </c>
      <c r="E26" s="4" t="inlineStr">
        <is>
          <t xml:space="preserve"> </t>
        </is>
      </c>
      <c r="F26" s="4" t="inlineStr">
        <is>
          <t xml:space="preserve"> </t>
        </is>
      </c>
    </row>
    <row r="27">
      <c r="A27" s="4" t="inlineStr">
        <is>
          <t>Initial lease term</t>
        </is>
      </c>
      <c r="B27" s="4" t="inlineStr">
        <is>
          <t>128 months</t>
        </is>
      </c>
      <c r="C27" s="4" t="inlineStr">
        <is>
          <t xml:space="preserve"> </t>
        </is>
      </c>
      <c r="D27" s="4" t="inlineStr">
        <is>
          <t xml:space="preserve"> </t>
        </is>
      </c>
      <c r="E27" s="4" t="inlineStr">
        <is>
          <t xml:space="preserve"> </t>
        </is>
      </c>
      <c r="F27" s="4" t="inlineStr">
        <is>
          <t xml:space="preserve"> </t>
        </is>
      </c>
    </row>
    <row r="28">
      <c r="A28" s="4" t="inlineStr">
        <is>
          <t>Renewal term</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Lease annual base rent per square foot</t>
        </is>
      </c>
      <c r="B29" s="6" t="n">
        <v>95</v>
      </c>
      <c r="C29" s="4" t="inlineStr">
        <is>
          <t xml:space="preserve"> </t>
        </is>
      </c>
      <c r="D29" s="4" t="inlineStr">
        <is>
          <t xml:space="preserve"> </t>
        </is>
      </c>
      <c r="E29" s="4" t="inlineStr">
        <is>
          <t xml:space="preserve"> </t>
        </is>
      </c>
      <c r="F29" s="4" t="inlineStr">
        <is>
          <t xml:space="preserve"> </t>
        </is>
      </c>
    </row>
    <row r="30">
      <c r="A30" s="4" t="inlineStr">
        <is>
          <t>Increase in annual base rent (Percentage)</t>
        </is>
      </c>
      <c r="B30" s="9" t="n">
        <v>0.03</v>
      </c>
      <c r="C30" s="4" t="inlineStr">
        <is>
          <t xml:space="preserve"> </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1651</v>
      </c>
      <c r="C4" s="6" t="n">
        <v>2142</v>
      </c>
    </row>
    <row r="5">
      <c r="A5" s="4" t="inlineStr">
        <is>
          <t>Variable lease expense</t>
        </is>
      </c>
      <c r="B5" s="5" t="n">
        <v>879</v>
      </c>
      <c r="C5" s="5" t="n">
        <v>531</v>
      </c>
    </row>
    <row r="6">
      <c r="A6" s="4" t="inlineStr">
        <is>
          <t>Total lease expense</t>
        </is>
      </c>
      <c r="B6" s="6" t="n">
        <v>2530</v>
      </c>
      <c r="C6" s="6" t="n">
        <v>26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Leases - Schedule of Lease Terms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8 years 4 months 24 days</t>
        </is>
      </c>
      <c r="C3" s="4" t="inlineStr">
        <is>
          <t>8 years 7 months 6 days</t>
        </is>
      </c>
    </row>
    <row r="4">
      <c r="A4" s="4" t="inlineStr">
        <is>
          <t>Weighted average discount rate</t>
        </is>
      </c>
      <c r="B4" s="10" t="n">
        <v>0.098</v>
      </c>
      <c r="C4" s="10" t="n">
        <v>0.0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ight-of-use assets obtained in exchange for operating lease obligations</t>
        </is>
      </c>
      <c r="B4" s="6" t="n">
        <v>108</v>
      </c>
      <c r="C4" s="6" t="n">
        <v>0</v>
      </c>
    </row>
    <row r="5">
      <c r="A5" s="4" t="inlineStr">
        <is>
          <t>Cash paid for amounts included in the measurement of lease liabilities</t>
        </is>
      </c>
      <c r="B5" s="6" t="n">
        <v>759</v>
      </c>
      <c r="C5" s="6" t="n">
        <v>9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 -cancelable Operating Leases (Details) - Non-cancelable leases [Member] $ in Thousands</t>
        </is>
      </c>
      <c r="B1" s="2" t="inlineStr">
        <is>
          <t>Mar. 31, 2024 USD ($)</t>
        </is>
      </c>
    </row>
    <row r="2">
      <c r="A2" s="3" t="inlineStr">
        <is>
          <t>Finite-Lived Intangible Assets [Line Items]</t>
        </is>
      </c>
      <c r="B2" s="4" t="inlineStr">
        <is>
          <t xml:space="preserve"> </t>
        </is>
      </c>
    </row>
    <row r="3">
      <c r="A3" s="4" t="inlineStr">
        <is>
          <t>2024</t>
        </is>
      </c>
      <c r="B3" s="6" t="n">
        <v>5626</v>
      </c>
    </row>
    <row r="4">
      <c r="A4" s="4" t="inlineStr">
        <is>
          <t>2025</t>
        </is>
      </c>
      <c r="B4" s="5" t="n">
        <v>7686</v>
      </c>
    </row>
    <row r="5">
      <c r="A5" s="4" t="inlineStr">
        <is>
          <t>2026</t>
        </is>
      </c>
      <c r="B5" s="5" t="n">
        <v>7882</v>
      </c>
    </row>
    <row r="6">
      <c r="A6" s="4" t="inlineStr">
        <is>
          <t>2027</t>
        </is>
      </c>
      <c r="B6" s="5" t="n">
        <v>7639</v>
      </c>
    </row>
    <row r="7">
      <c r="A7" s="4" t="inlineStr">
        <is>
          <t>2028</t>
        </is>
      </c>
      <c r="B7" s="5" t="n">
        <v>7360</v>
      </c>
    </row>
    <row r="8">
      <c r="A8" s="4" t="inlineStr">
        <is>
          <t>Thereafter</t>
        </is>
      </c>
      <c r="B8" s="5" t="n">
        <v>31026</v>
      </c>
    </row>
    <row r="9">
      <c r="A9" s="4" t="inlineStr">
        <is>
          <t>Total undiscounted minimum lease payments</t>
        </is>
      </c>
      <c r="B9" s="5" t="n">
        <v>67219</v>
      </c>
    </row>
    <row r="10">
      <c r="A10" s="4" t="inlineStr">
        <is>
          <t>Less: Imputed interest</t>
        </is>
      </c>
      <c r="B10" s="5" t="n">
        <v>-22037</v>
      </c>
    </row>
    <row r="11">
      <c r="A11" s="4" t="inlineStr">
        <is>
          <t>Total operating lease liability</t>
        </is>
      </c>
      <c r="B11" s="6" t="n">
        <v>451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Additional Information) (Details) - shares</t>
        </is>
      </c>
      <c r="B1" s="2" t="inlineStr">
        <is>
          <t>Mar. 31, 2024</t>
        </is>
      </c>
      <c r="C1" s="2" t="inlineStr">
        <is>
          <t>Dec. 31, 2023</t>
        </is>
      </c>
    </row>
    <row r="2">
      <c r="A2" s="4" t="inlineStr">
        <is>
          <t>Common stock, shares, issued</t>
        </is>
      </c>
      <c r="B2" s="5" t="n">
        <v>50210309</v>
      </c>
      <c r="C2" s="5" t="n">
        <v>501549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nd License Agreements (Additional Information) (Details) - USD ($) $ in Thousands</t>
        </is>
      </c>
      <c r="B1" s="2" t="inlineStr">
        <is>
          <t>1 Months Ended</t>
        </is>
      </c>
      <c r="C1" s="2" t="inlineStr">
        <is>
          <t>3 Months Ended</t>
        </is>
      </c>
    </row>
    <row r="2">
      <c r="B2" s="2" t="inlineStr">
        <is>
          <t>Nov. 30, 2023</t>
        </is>
      </c>
      <c r="C2" s="2" t="inlineStr">
        <is>
          <t>Mar. 31, 2024</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on Revenue</t>
        </is>
      </c>
      <c r="B4" s="4" t="inlineStr">
        <is>
          <t xml:space="preserve"> </t>
        </is>
      </c>
      <c r="C4" s="6" t="n">
        <v>1064</v>
      </c>
      <c r="D4" s="6" t="n">
        <v>0</v>
      </c>
    </row>
    <row r="5">
      <c r="A5" s="4" t="inlineStr">
        <is>
          <t>Collaboration and License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Non-Refundable Upfront Payment</t>
        </is>
      </c>
      <c r="B7" s="6" t="n">
        <v>50000</v>
      </c>
      <c r="C7" s="4" t="inlineStr">
        <is>
          <t xml:space="preserve"> </t>
        </is>
      </c>
      <c r="D7" s="4" t="inlineStr">
        <is>
          <t xml:space="preserve"> </t>
        </is>
      </c>
    </row>
    <row r="8">
      <c r="A8" s="4" t="inlineStr">
        <is>
          <t>Upfront payment receive</t>
        </is>
      </c>
      <c r="B8" s="5" t="n">
        <v>28000</v>
      </c>
      <c r="C8" s="4" t="inlineStr">
        <is>
          <t xml:space="preserve"> </t>
        </is>
      </c>
      <c r="D8" s="4" t="inlineStr">
        <is>
          <t xml:space="preserve"> </t>
        </is>
      </c>
    </row>
    <row r="9">
      <c r="A9" s="4" t="inlineStr">
        <is>
          <t>Collaboration Revenue</t>
        </is>
      </c>
      <c r="B9" s="4" t="inlineStr">
        <is>
          <t xml:space="preserve"> </t>
        </is>
      </c>
      <c r="C9" s="5" t="n">
        <v>1100</v>
      </c>
      <c r="D9" s="4" t="inlineStr">
        <is>
          <t xml:space="preserve"> </t>
        </is>
      </c>
    </row>
    <row r="10">
      <c r="A10" s="4" t="inlineStr">
        <is>
          <t>One Time Upfront Payment</t>
        </is>
      </c>
      <c r="B10" s="4" t="inlineStr">
        <is>
          <t xml:space="preserve"> </t>
        </is>
      </c>
      <c r="C10" s="6" t="n">
        <v>48900</v>
      </c>
      <c r="D10" s="4" t="inlineStr">
        <is>
          <t xml:space="preserve"> </t>
        </is>
      </c>
    </row>
    <row r="11">
      <c r="A11" s="4" t="inlineStr">
        <is>
          <t>Collaboration and License Agreement | Minimum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Pre-clinical milestones</t>
        </is>
      </c>
      <c r="B13" s="5" t="n">
        <v>172000</v>
      </c>
      <c r="C13" s="4" t="inlineStr">
        <is>
          <t xml:space="preserve"> </t>
        </is>
      </c>
      <c r="D13" s="4" t="inlineStr">
        <is>
          <t xml:space="preserve"> </t>
        </is>
      </c>
    </row>
    <row r="14">
      <c r="A14" s="4" t="inlineStr">
        <is>
          <t>Potential clinical, commercial and sales milestones</t>
        </is>
      </c>
      <c r="B14" s="5" t="n">
        <v>2000000</v>
      </c>
      <c r="C14" s="4" t="inlineStr">
        <is>
          <t xml:space="preserve"> </t>
        </is>
      </c>
      <c r="D14" s="4" t="inlineStr">
        <is>
          <t xml:space="preserve"> </t>
        </is>
      </c>
    </row>
    <row r="15">
      <c r="A15" s="4" t="inlineStr">
        <is>
          <t>Potential pre-clinical, clinical, commercial, and sales milestones</t>
        </is>
      </c>
      <c r="B15" s="6" t="n">
        <v>100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Preferred Stock - Additional Information (Details) - $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rice per share</t>
        </is>
      </c>
      <c r="B4" s="7" t="n">
        <v>0.0001</v>
      </c>
      <c r="C4" s="7"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s>
  <sheetData>
    <row r="1">
      <c r="A1" s="1" t="inlineStr">
        <is>
          <t>Equity - Additional Information (Details) - USD ($)</t>
        </is>
      </c>
      <c r="D1" s="2" t="inlineStr">
        <is>
          <t>3 Months Ended</t>
        </is>
      </c>
    </row>
    <row r="2">
      <c r="B2" s="2" t="inlineStr">
        <is>
          <t>Oct. 30, 2023</t>
        </is>
      </c>
      <c r="C2" s="2" t="inlineStr">
        <is>
          <t>Jul. 31, 2022</t>
        </is>
      </c>
      <c r="D2" s="2" t="inlineStr">
        <is>
          <t>Mar. 31, 2024</t>
        </is>
      </c>
      <c r="E2" s="2" t="inlineStr">
        <is>
          <t>Mar. 31,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500000000</v>
      </c>
      <c r="E4" s="4" t="inlineStr">
        <is>
          <t xml:space="preserve"> </t>
        </is>
      </c>
      <c r="F4" s="5" t="n">
        <v>500000000</v>
      </c>
    </row>
    <row r="5">
      <c r="A5" s="4" t="inlineStr">
        <is>
          <t>Common stock shares issued</t>
        </is>
      </c>
      <c r="B5" s="4" t="inlineStr">
        <is>
          <t xml:space="preserve"> </t>
        </is>
      </c>
      <c r="C5" s="4" t="inlineStr">
        <is>
          <t xml:space="preserve"> </t>
        </is>
      </c>
      <c r="D5" s="5" t="n">
        <v>50210309</v>
      </c>
      <c r="E5" s="4" t="inlineStr">
        <is>
          <t xml:space="preserve"> </t>
        </is>
      </c>
      <c r="F5" s="5" t="n">
        <v>50154929</v>
      </c>
    </row>
    <row r="6">
      <c r="A6" s="4" t="inlineStr">
        <is>
          <t>Preferred stock, shares authorized</t>
        </is>
      </c>
      <c r="B6" s="4" t="inlineStr">
        <is>
          <t xml:space="preserve"> </t>
        </is>
      </c>
      <c r="C6" s="4" t="inlineStr">
        <is>
          <t xml:space="preserve"> </t>
        </is>
      </c>
      <c r="D6" s="5" t="n">
        <v>10000000</v>
      </c>
      <c r="E6" s="4" t="inlineStr">
        <is>
          <t xml:space="preserve"> </t>
        </is>
      </c>
      <c r="F6" s="5" t="n">
        <v>10000000</v>
      </c>
    </row>
    <row r="7">
      <c r="A7" s="4" t="inlineStr">
        <is>
          <t>Common stock, shares, issued during the period</t>
        </is>
      </c>
      <c r="B7" s="4" t="inlineStr">
        <is>
          <t xml:space="preserve"> </t>
        </is>
      </c>
      <c r="C7" s="4" t="inlineStr">
        <is>
          <t xml:space="preserve"> </t>
        </is>
      </c>
      <c r="D7" s="4" t="inlineStr">
        <is>
          <t xml:space="preserve"> </t>
        </is>
      </c>
      <c r="E7" s="5" t="n">
        <v>0</v>
      </c>
      <c r="F7" s="4" t="inlineStr">
        <is>
          <t xml:space="preserve"> </t>
        </is>
      </c>
    </row>
    <row r="8">
      <c r="A8" s="4" t="inlineStr">
        <is>
          <t>Preferred stock, par value</t>
        </is>
      </c>
      <c r="B8" s="4" t="inlineStr">
        <is>
          <t xml:space="preserve"> </t>
        </is>
      </c>
      <c r="C8" s="4" t="inlineStr">
        <is>
          <t xml:space="preserve"> </t>
        </is>
      </c>
      <c r="D8" s="7" t="n">
        <v>0.0001</v>
      </c>
      <c r="E8" s="4" t="inlineStr">
        <is>
          <t xml:space="preserve"> </t>
        </is>
      </c>
      <c r="F8" s="7" t="n">
        <v>0.0001</v>
      </c>
    </row>
    <row r="9">
      <c r="A9" s="4" t="inlineStr">
        <is>
          <t>Common stock shares outstanding</t>
        </is>
      </c>
      <c r="B9" s="4" t="inlineStr">
        <is>
          <t xml:space="preserve"> </t>
        </is>
      </c>
      <c r="C9" s="4" t="inlineStr">
        <is>
          <t xml:space="preserve"> </t>
        </is>
      </c>
      <c r="D9" s="5" t="n">
        <v>50200304</v>
      </c>
      <c r="E9" s="4" t="inlineStr">
        <is>
          <t xml:space="preserve"> </t>
        </is>
      </c>
      <c r="F9" s="5" t="n">
        <v>50140233</v>
      </c>
    </row>
    <row r="10">
      <c r="A10" s="4" t="inlineStr">
        <is>
          <t>Purchase price of stock</t>
        </is>
      </c>
      <c r="B10" s="4" t="inlineStr">
        <is>
          <t xml:space="preserve"> </t>
        </is>
      </c>
      <c r="C10" s="4" t="inlineStr">
        <is>
          <t xml:space="preserve"> </t>
        </is>
      </c>
      <c r="D10" s="7" t="n">
        <v>0.0001</v>
      </c>
      <c r="E10" s="4" t="inlineStr">
        <is>
          <t xml:space="preserve"> </t>
        </is>
      </c>
      <c r="F10" s="7" t="n">
        <v>0.0001</v>
      </c>
    </row>
    <row r="11">
      <c r="A11" s="4" t="inlineStr">
        <is>
          <t>Dividends declared</t>
        </is>
      </c>
      <c r="B11" s="4" t="inlineStr">
        <is>
          <t xml:space="preserve"> </t>
        </is>
      </c>
      <c r="C11" s="4" t="inlineStr">
        <is>
          <t xml:space="preserve"> </t>
        </is>
      </c>
      <c r="D11" s="6" t="n">
        <v>0</v>
      </c>
      <c r="E11" s="4" t="inlineStr">
        <is>
          <t xml:space="preserve"> </t>
        </is>
      </c>
      <c r="F11" s="4" t="inlineStr">
        <is>
          <t xml:space="preserve"> </t>
        </is>
      </c>
    </row>
    <row r="12">
      <c r="A12" s="4" t="inlineStr">
        <is>
          <t>Dividends paid</t>
        </is>
      </c>
      <c r="B12" s="4" t="inlineStr">
        <is>
          <t xml:space="preserve"> </t>
        </is>
      </c>
      <c r="C12" s="4" t="inlineStr">
        <is>
          <t xml:space="preserve"> </t>
        </is>
      </c>
      <c r="D12" s="6" t="n">
        <v>0</v>
      </c>
      <c r="E12" s="4" t="inlineStr">
        <is>
          <t xml:space="preserve"> </t>
        </is>
      </c>
      <c r="F12" s="4" t="inlineStr">
        <is>
          <t xml:space="preserve"> </t>
        </is>
      </c>
    </row>
    <row r="13">
      <c r="A13" s="4" t="inlineStr">
        <is>
          <t>Common stock, voting rights</t>
        </is>
      </c>
      <c r="B13" s="4" t="inlineStr">
        <is>
          <t xml:space="preserve"> </t>
        </is>
      </c>
      <c r="C13" s="4" t="inlineStr">
        <is>
          <t xml:space="preserve"> </t>
        </is>
      </c>
      <c r="D13" s="4" t="inlineStr">
        <is>
          <t>one</t>
        </is>
      </c>
      <c r="E13" s="4" t="inlineStr">
        <is>
          <t xml:space="preserve"> </t>
        </is>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ecurities purchase agreement warrants</t>
        </is>
      </c>
      <c r="B16" s="5" t="n">
        <v>10000400</v>
      </c>
      <c r="C16" s="4" t="inlineStr">
        <is>
          <t xml:space="preserve"> </t>
        </is>
      </c>
      <c r="D16" s="4" t="inlineStr">
        <is>
          <t xml:space="preserve"> </t>
        </is>
      </c>
      <c r="E16" s="4" t="inlineStr">
        <is>
          <t xml:space="preserve"> </t>
        </is>
      </c>
      <c r="F16" s="4" t="inlineStr">
        <is>
          <t xml:space="preserve"> </t>
        </is>
      </c>
    </row>
    <row r="17">
      <c r="A17" s="4" t="inlineStr">
        <is>
          <t>Purchase price of stock</t>
        </is>
      </c>
      <c r="B17" s="7" t="n">
        <v>2.4999</v>
      </c>
      <c r="C17" s="4" t="inlineStr">
        <is>
          <t xml:space="preserve"> </t>
        </is>
      </c>
      <c r="D17" s="4" t="inlineStr">
        <is>
          <t xml:space="preserve"> </t>
        </is>
      </c>
      <c r="E17" s="4" t="inlineStr">
        <is>
          <t xml:space="preserve"> </t>
        </is>
      </c>
      <c r="F17" s="4" t="inlineStr">
        <is>
          <t xml:space="preserve"> </t>
        </is>
      </c>
    </row>
    <row r="18">
      <c r="A18" s="4" t="inlineStr">
        <is>
          <t>Proceeds from initial public offering</t>
        </is>
      </c>
      <c r="B18" s="6" t="n">
        <v>25000000</v>
      </c>
      <c r="C18" s="4" t="inlineStr">
        <is>
          <t xml:space="preserve"> </t>
        </is>
      </c>
      <c r="D18" s="4" t="inlineStr">
        <is>
          <t xml:space="preserve"> </t>
        </is>
      </c>
      <c r="E18" s="4" t="inlineStr">
        <is>
          <t xml:space="preserve"> </t>
        </is>
      </c>
      <c r="F18" s="4" t="inlineStr">
        <is>
          <t xml:space="preserve"> </t>
        </is>
      </c>
    </row>
    <row r="19">
      <c r="A19" s="4" t="inlineStr">
        <is>
          <t>Share excercisable price</t>
        </is>
      </c>
      <c r="B19" s="7" t="n">
        <v>0.0001</v>
      </c>
      <c r="C19" s="4" t="inlineStr">
        <is>
          <t xml:space="preserve"> </t>
        </is>
      </c>
      <c r="D19" s="4" t="inlineStr">
        <is>
          <t xml:space="preserve"> </t>
        </is>
      </c>
      <c r="E19" s="4" t="inlineStr">
        <is>
          <t xml:space="preserve"> </t>
        </is>
      </c>
      <c r="F19" s="4" t="inlineStr">
        <is>
          <t xml:space="preserve"> </t>
        </is>
      </c>
    </row>
    <row r="20">
      <c r="A20" s="4" t="inlineStr">
        <is>
          <t>Unvested Restricted Common Stock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term</t>
        </is>
      </c>
      <c r="B22" s="4" t="inlineStr">
        <is>
          <t xml:space="preserve"> </t>
        </is>
      </c>
      <c r="C22" s="4" t="inlineStr">
        <is>
          <t xml:space="preserve"> </t>
        </is>
      </c>
      <c r="D22" s="4" t="inlineStr">
        <is>
          <t>4 years</t>
        </is>
      </c>
      <c r="E22" s="4" t="inlineStr">
        <is>
          <t xml:space="preserve"> </t>
        </is>
      </c>
      <c r="F22" s="4" t="inlineStr">
        <is>
          <t xml:space="preserve"> </t>
        </is>
      </c>
    </row>
    <row r="23">
      <c r="A23" s="4" t="inlineStr">
        <is>
          <t>Jefferies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 during the period</t>
        </is>
      </c>
      <c r="B25" s="4" t="inlineStr">
        <is>
          <t xml:space="preserve"> </t>
        </is>
      </c>
      <c r="C25" s="4" t="inlineStr">
        <is>
          <t xml:space="preserve"> </t>
        </is>
      </c>
      <c r="D25" s="5" t="n">
        <v>10272</v>
      </c>
      <c r="E25" s="4" t="inlineStr">
        <is>
          <t xml:space="preserve"> </t>
        </is>
      </c>
      <c r="F25" s="4" t="inlineStr">
        <is>
          <t xml:space="preserve"> </t>
        </is>
      </c>
    </row>
    <row r="26">
      <c r="A26" s="4" t="inlineStr">
        <is>
          <t>Percentage of Commission payable to Related Party</t>
        </is>
      </c>
      <c r="B26" s="4" t="inlineStr">
        <is>
          <t xml:space="preserve"> </t>
        </is>
      </c>
      <c r="C26" s="9" t="n">
        <v>0.03</v>
      </c>
      <c r="D26" s="4" t="inlineStr">
        <is>
          <t xml:space="preserve"> </t>
        </is>
      </c>
      <c r="E26" s="4" t="inlineStr">
        <is>
          <t xml:space="preserve"> </t>
        </is>
      </c>
      <c r="F26" s="4" t="inlineStr">
        <is>
          <t xml:space="preserve"> </t>
        </is>
      </c>
    </row>
    <row r="27">
      <c r="A27" s="4" t="inlineStr">
        <is>
          <t>Gross Proceeds from sale of Common Stock</t>
        </is>
      </c>
      <c r="B27" s="4" t="inlineStr">
        <is>
          <t xml:space="preserve"> </t>
        </is>
      </c>
      <c r="C27" s="6" t="n">
        <v>100000000</v>
      </c>
      <c r="D27" s="6" t="n">
        <v>100000</v>
      </c>
      <c r="E27" s="4" t="inlineStr">
        <is>
          <t xml:space="preserve"> </t>
        </is>
      </c>
      <c r="F27" s="4" t="inlineStr">
        <is>
          <t xml:space="preserve"> </t>
        </is>
      </c>
    </row>
    <row r="28">
      <c r="A28" s="4" t="inlineStr">
        <is>
          <t>Undesignated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shares authorized</t>
        </is>
      </c>
      <c r="B30" s="4" t="inlineStr">
        <is>
          <t xml:space="preserve"> </t>
        </is>
      </c>
      <c r="C30" s="4" t="inlineStr">
        <is>
          <t xml:space="preserve"> </t>
        </is>
      </c>
      <c r="D30" s="5" t="n">
        <v>10000000</v>
      </c>
      <c r="E30" s="4" t="inlineStr">
        <is>
          <t xml:space="preserve"> </t>
        </is>
      </c>
      <c r="F30" s="4" t="inlineStr">
        <is>
          <t xml:space="preserve"> </t>
        </is>
      </c>
    </row>
    <row r="31">
      <c r="A31" s="4" t="inlineStr">
        <is>
          <t>Preferred stock, par value</t>
        </is>
      </c>
      <c r="B31" s="4" t="inlineStr">
        <is>
          <t xml:space="preserve"> </t>
        </is>
      </c>
      <c r="C31" s="4" t="inlineStr">
        <is>
          <t xml:space="preserve"> </t>
        </is>
      </c>
      <c r="D31" s="7" t="n">
        <v>0.0001</v>
      </c>
      <c r="E31" s="4" t="inlineStr">
        <is>
          <t xml:space="preserve"> </t>
        </is>
      </c>
      <c r="F31" s="4" t="inlineStr">
        <is>
          <t xml:space="preserve"> </t>
        </is>
      </c>
    </row>
    <row r="32">
      <c r="A32" s="4" t="inlineStr">
        <is>
          <t>Preferred stock shares issued</t>
        </is>
      </c>
      <c r="B32" s="4" t="inlineStr">
        <is>
          <t xml:space="preserve"> </t>
        </is>
      </c>
      <c r="C32" s="4" t="inlineStr">
        <is>
          <t xml:space="preserve"> </t>
        </is>
      </c>
      <c r="D32" s="5" t="n">
        <v>0</v>
      </c>
      <c r="E32" s="4" t="inlineStr">
        <is>
          <t xml:space="preserve"> </t>
        </is>
      </c>
      <c r="F32" s="4" t="inlineStr">
        <is>
          <t xml:space="preserve"> </t>
        </is>
      </c>
    </row>
    <row r="33">
      <c r="A33" s="4" t="inlineStr">
        <is>
          <t>Preferred stock, shares outstanding</t>
        </is>
      </c>
      <c r="B33" s="4" t="inlineStr">
        <is>
          <t xml:space="preserve"> </t>
        </is>
      </c>
      <c r="C33" s="4" t="inlineStr">
        <is>
          <t xml:space="preserve"> </t>
        </is>
      </c>
      <c r="D33" s="5" t="n">
        <v>0</v>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for Potential Conversion Outstanding Preferred Stock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t>
        </is>
      </c>
      <c r="B3" s="5" t="n">
        <v>11956614</v>
      </c>
      <c r="C3" s="5" t="n">
        <v>9646145</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11710090</v>
      </c>
      <c r="C6" s="5" t="n">
        <v>9394930</v>
      </c>
    </row>
    <row r="7">
      <c r="A7" s="4" t="inlineStr">
        <is>
          <t>Unvested Restricted Common Stock Award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10005</v>
      </c>
      <c r="C9" s="5" t="n">
        <v>14696</v>
      </c>
    </row>
    <row r="10">
      <c r="A10" s="4" t="inlineStr">
        <is>
          <t>Unvested restricted common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236519</v>
      </c>
      <c r="C12" s="5" t="n">
        <v>2365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mbined and Consolidated Statements of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beginning at Dec. 31, 2022</t>
        </is>
      </c>
      <c r="B2" s="4" t="inlineStr">
        <is>
          <t xml:space="preserve"> </t>
        </is>
      </c>
      <c r="C2" s="5" t="n">
        <v>49323531</v>
      </c>
      <c r="D2" s="4" t="inlineStr">
        <is>
          <t xml:space="preserve"> </t>
        </is>
      </c>
      <c r="E2" s="4" t="inlineStr">
        <is>
          <t xml:space="preserve"> </t>
        </is>
      </c>
      <c r="F2" s="4" t="inlineStr">
        <is>
          <t xml:space="preserve"> </t>
        </is>
      </c>
    </row>
    <row r="3">
      <c r="A3" s="4" t="inlineStr">
        <is>
          <t>Balance beginning period at Dec. 31, 2022</t>
        </is>
      </c>
      <c r="B3" s="6" t="n">
        <v>271413</v>
      </c>
      <c r="C3" s="6" t="n">
        <v>5</v>
      </c>
      <c r="D3" s="6" t="n">
        <v>503696</v>
      </c>
      <c r="E3" s="6" t="n">
        <v>-1752</v>
      </c>
      <c r="F3" s="6" t="n">
        <v>-230536</v>
      </c>
    </row>
    <row r="4">
      <c r="A4" s="4" t="inlineStr">
        <is>
          <t>Restricted common stock vesting, Shares</t>
        </is>
      </c>
      <c r="B4" s="4" t="inlineStr">
        <is>
          <t xml:space="preserve"> </t>
        </is>
      </c>
      <c r="C4" s="5" t="n">
        <v>33192</v>
      </c>
      <c r="D4" s="4" t="inlineStr">
        <is>
          <t xml:space="preserve"> </t>
        </is>
      </c>
      <c r="E4" s="4" t="inlineStr">
        <is>
          <t xml:space="preserve"> </t>
        </is>
      </c>
      <c r="F4" s="4" t="inlineStr">
        <is>
          <t xml:space="preserve"> </t>
        </is>
      </c>
    </row>
    <row r="5">
      <c r="A5" s="4" t="inlineStr">
        <is>
          <t>Exercise of common stock options</t>
        </is>
      </c>
      <c r="B5" s="5" t="n">
        <v>18</v>
      </c>
      <c r="C5" s="4" t="inlineStr">
        <is>
          <t xml:space="preserve"> </t>
        </is>
      </c>
      <c r="D5" s="5" t="n">
        <v>18</v>
      </c>
      <c r="E5" s="4" t="inlineStr">
        <is>
          <t xml:space="preserve"> </t>
        </is>
      </c>
      <c r="F5" s="4" t="inlineStr">
        <is>
          <t xml:space="preserve"> </t>
        </is>
      </c>
    </row>
    <row r="6">
      <c r="A6" s="4" t="inlineStr">
        <is>
          <t>Exercise of common stock options, Shares</t>
        </is>
      </c>
      <c r="B6" s="4" t="inlineStr">
        <is>
          <t xml:space="preserve"> </t>
        </is>
      </c>
      <c r="C6" s="5" t="n">
        <v>4261</v>
      </c>
      <c r="D6" s="4" t="inlineStr">
        <is>
          <t xml:space="preserve"> </t>
        </is>
      </c>
      <c r="E6" s="4" t="inlineStr">
        <is>
          <t xml:space="preserve"> </t>
        </is>
      </c>
      <c r="F6" s="4" t="inlineStr">
        <is>
          <t xml:space="preserve"> </t>
        </is>
      </c>
    </row>
    <row r="7">
      <c r="A7" s="4" t="inlineStr">
        <is>
          <t>Provision for pension benefit obligation</t>
        </is>
      </c>
      <c r="B7" s="5" t="n">
        <v>14</v>
      </c>
      <c r="C7" s="4" t="inlineStr">
        <is>
          <t xml:space="preserve"> </t>
        </is>
      </c>
      <c r="D7" s="4" t="inlineStr">
        <is>
          <t xml:space="preserve"> </t>
        </is>
      </c>
      <c r="E7" s="5" t="n">
        <v>14</v>
      </c>
      <c r="F7" s="4" t="inlineStr">
        <is>
          <t xml:space="preserve"> </t>
        </is>
      </c>
    </row>
    <row r="8">
      <c r="A8" s="4" t="inlineStr">
        <is>
          <t>Stock-based compensation expense</t>
        </is>
      </c>
      <c r="B8" s="5" t="n">
        <v>3974</v>
      </c>
      <c r="C8" s="4" t="inlineStr">
        <is>
          <t xml:space="preserve"> </t>
        </is>
      </c>
      <c r="D8" s="5" t="n">
        <v>3974</v>
      </c>
      <c r="E8" s="4" t="inlineStr">
        <is>
          <t xml:space="preserve"> </t>
        </is>
      </c>
      <c r="F8" s="4" t="inlineStr">
        <is>
          <t xml:space="preserve"> </t>
        </is>
      </c>
    </row>
    <row r="9">
      <c r="A9" s="4" t="inlineStr">
        <is>
          <t>Unrealized loss on available-for-sale securities</t>
        </is>
      </c>
      <c r="B9" s="5" t="n">
        <v>345</v>
      </c>
      <c r="C9" s="4" t="inlineStr">
        <is>
          <t xml:space="preserve"> </t>
        </is>
      </c>
      <c r="D9" s="4" t="inlineStr">
        <is>
          <t xml:space="preserve"> </t>
        </is>
      </c>
      <c r="E9" s="5" t="n">
        <v>345</v>
      </c>
      <c r="F9" s="4" t="inlineStr">
        <is>
          <t xml:space="preserve"> </t>
        </is>
      </c>
    </row>
    <row r="10">
      <c r="A10" s="4" t="inlineStr">
        <is>
          <t>Net Income (Loss)</t>
        </is>
      </c>
      <c r="B10" s="5" t="n">
        <v>-32038</v>
      </c>
      <c r="C10" s="4" t="inlineStr">
        <is>
          <t xml:space="preserve"> </t>
        </is>
      </c>
      <c r="D10" s="4" t="inlineStr">
        <is>
          <t xml:space="preserve"> </t>
        </is>
      </c>
      <c r="E10" s="4" t="inlineStr">
        <is>
          <t xml:space="preserve"> </t>
        </is>
      </c>
      <c r="F10" s="5" t="n">
        <v>-32038</v>
      </c>
    </row>
    <row r="11">
      <c r="A11" s="4" t="inlineStr">
        <is>
          <t>Balance end period at Mar. 31, 2023</t>
        </is>
      </c>
      <c r="B11" s="5" t="n">
        <v>243726</v>
      </c>
      <c r="C11" s="6" t="n">
        <v>5</v>
      </c>
      <c r="D11" s="5" t="n">
        <v>507688</v>
      </c>
      <c r="E11" s="5" t="n">
        <v>-1393</v>
      </c>
      <c r="F11" s="5" t="n">
        <v>-262574</v>
      </c>
    </row>
    <row r="12">
      <c r="A12" s="4" t="inlineStr">
        <is>
          <t>Balance (in shares) period end at Mar. 31, 2023</t>
        </is>
      </c>
      <c r="B12" s="4" t="inlineStr">
        <is>
          <t xml:space="preserve"> </t>
        </is>
      </c>
      <c r="C12" s="5" t="n">
        <v>49360984</v>
      </c>
      <c r="D12" s="4" t="inlineStr">
        <is>
          <t xml:space="preserve"> </t>
        </is>
      </c>
      <c r="E12" s="4" t="inlineStr">
        <is>
          <t xml:space="preserve"> </t>
        </is>
      </c>
      <c r="F12" s="4" t="inlineStr">
        <is>
          <t xml:space="preserve"> </t>
        </is>
      </c>
    </row>
    <row r="13">
      <c r="A13" s="4" t="inlineStr">
        <is>
          <t>Balance (in shares) beginning at Dec. 31, 2023</t>
        </is>
      </c>
      <c r="B13" s="4" t="inlineStr">
        <is>
          <t xml:space="preserve"> </t>
        </is>
      </c>
      <c r="C13" s="5" t="n">
        <v>50140233</v>
      </c>
      <c r="D13" s="4" t="inlineStr">
        <is>
          <t xml:space="preserve"> </t>
        </is>
      </c>
      <c r="E13" s="4" t="inlineStr">
        <is>
          <t xml:space="preserve"> </t>
        </is>
      </c>
      <c r="F13" s="4" t="inlineStr">
        <is>
          <t xml:space="preserve"> </t>
        </is>
      </c>
    </row>
    <row r="14">
      <c r="A14" s="4" t="inlineStr">
        <is>
          <t>Balance beginning period at Dec. 31, 2023</t>
        </is>
      </c>
      <c r="B14" s="5" t="n">
        <v>179250</v>
      </c>
      <c r="C14" s="6" t="n">
        <v>5</v>
      </c>
      <c r="D14" s="5" t="n">
        <v>547857</v>
      </c>
      <c r="E14" s="5" t="n">
        <v>-2724</v>
      </c>
      <c r="F14" s="5" t="n">
        <v>-365888</v>
      </c>
    </row>
    <row r="15">
      <c r="A15" s="4" t="inlineStr">
        <is>
          <t>Restricted common stock vesting, Shares</t>
        </is>
      </c>
      <c r="B15" s="4" t="inlineStr">
        <is>
          <t xml:space="preserve"> </t>
        </is>
      </c>
      <c r="C15" s="5" t="n">
        <v>4691</v>
      </c>
      <c r="D15" s="4" t="inlineStr">
        <is>
          <t xml:space="preserve"> </t>
        </is>
      </c>
      <c r="E15" s="4" t="inlineStr">
        <is>
          <t xml:space="preserve"> </t>
        </is>
      </c>
      <c r="F15" s="4" t="inlineStr">
        <is>
          <t xml:space="preserve"> </t>
        </is>
      </c>
    </row>
    <row r="16">
      <c r="A16" s="4" t="inlineStr">
        <is>
          <t>Exercise of common stock options</t>
        </is>
      </c>
      <c r="B16" s="6" t="n">
        <v>246</v>
      </c>
      <c r="C16" s="4" t="inlineStr">
        <is>
          <t xml:space="preserve"> </t>
        </is>
      </c>
      <c r="D16" s="5" t="n">
        <v>246</v>
      </c>
      <c r="E16" s="4" t="inlineStr">
        <is>
          <t xml:space="preserve"> </t>
        </is>
      </c>
      <c r="F16" s="4" t="inlineStr">
        <is>
          <t xml:space="preserve"> </t>
        </is>
      </c>
    </row>
    <row r="17">
      <c r="A17" s="4" t="inlineStr">
        <is>
          <t>Exercise of common stock options, Shares</t>
        </is>
      </c>
      <c r="B17" s="5" t="n">
        <v>45108</v>
      </c>
      <c r="C17" s="5" t="n">
        <v>45108</v>
      </c>
      <c r="D17" s="4" t="inlineStr">
        <is>
          <t xml:space="preserve"> </t>
        </is>
      </c>
      <c r="E17" s="4" t="inlineStr">
        <is>
          <t xml:space="preserve"> </t>
        </is>
      </c>
      <c r="F17" s="4" t="inlineStr">
        <is>
          <t xml:space="preserve"> </t>
        </is>
      </c>
    </row>
    <row r="18">
      <c r="A18" s="4" t="inlineStr">
        <is>
          <t>Issuance of common stock, shares</t>
        </is>
      </c>
      <c r="B18" s="4" t="inlineStr">
        <is>
          <t xml:space="preserve"> </t>
        </is>
      </c>
      <c r="C18" s="5" t="n">
        <v>10272</v>
      </c>
      <c r="D18" s="4" t="inlineStr">
        <is>
          <t xml:space="preserve"> </t>
        </is>
      </c>
      <c r="E18" s="4" t="inlineStr">
        <is>
          <t xml:space="preserve"> </t>
        </is>
      </c>
      <c r="F18" s="4" t="inlineStr">
        <is>
          <t xml:space="preserve"> </t>
        </is>
      </c>
    </row>
    <row r="19">
      <c r="A19" s="4" t="inlineStr">
        <is>
          <t>Issuance of common stock</t>
        </is>
      </c>
      <c r="B19" s="6" t="n">
        <v>87</v>
      </c>
      <c r="C19" s="4" t="inlineStr">
        <is>
          <t xml:space="preserve"> </t>
        </is>
      </c>
      <c r="D19" s="5" t="n">
        <v>87</v>
      </c>
      <c r="E19" s="4" t="inlineStr">
        <is>
          <t xml:space="preserve"> </t>
        </is>
      </c>
      <c r="F19" s="4" t="inlineStr">
        <is>
          <t xml:space="preserve"> </t>
        </is>
      </c>
    </row>
    <row r="20">
      <c r="A20" s="4" t="inlineStr">
        <is>
          <t>Provision for pension benefit obligation</t>
        </is>
      </c>
      <c r="B20" s="5" t="n">
        <v>35</v>
      </c>
      <c r="C20" s="4" t="inlineStr">
        <is>
          <t xml:space="preserve"> </t>
        </is>
      </c>
      <c r="D20" s="4" t="inlineStr">
        <is>
          <t xml:space="preserve"> </t>
        </is>
      </c>
      <c r="E20" s="5" t="n">
        <v>35</v>
      </c>
      <c r="F20" s="4" t="inlineStr">
        <is>
          <t xml:space="preserve"> </t>
        </is>
      </c>
    </row>
    <row r="21">
      <c r="A21" s="4" t="inlineStr">
        <is>
          <t>Stock-based compensation expense</t>
        </is>
      </c>
      <c r="B21" s="5" t="n">
        <v>4873</v>
      </c>
      <c r="C21" s="4" t="inlineStr">
        <is>
          <t xml:space="preserve"> </t>
        </is>
      </c>
      <c r="D21" s="5" t="n">
        <v>4873</v>
      </c>
      <c r="E21" s="4" t="inlineStr">
        <is>
          <t xml:space="preserve"> </t>
        </is>
      </c>
      <c r="F21" s="4" t="inlineStr">
        <is>
          <t xml:space="preserve"> </t>
        </is>
      </c>
    </row>
    <row r="22">
      <c r="A22" s="4" t="inlineStr">
        <is>
          <t>Unrealized loss on available-for-sale securities</t>
        </is>
      </c>
      <c r="B22" s="5" t="n">
        <v>-4</v>
      </c>
      <c r="C22" s="4" t="inlineStr">
        <is>
          <t xml:space="preserve"> </t>
        </is>
      </c>
      <c r="D22" s="4" t="inlineStr">
        <is>
          <t xml:space="preserve"> </t>
        </is>
      </c>
      <c r="E22" s="5" t="n">
        <v>-4</v>
      </c>
      <c r="F22" s="4" t="inlineStr">
        <is>
          <t xml:space="preserve"> </t>
        </is>
      </c>
    </row>
    <row r="23">
      <c r="A23" s="4" t="inlineStr">
        <is>
          <t>Net Income (Loss)</t>
        </is>
      </c>
      <c r="B23" s="5" t="n">
        <v>-31968</v>
      </c>
      <c r="C23" s="4" t="inlineStr">
        <is>
          <t xml:space="preserve"> </t>
        </is>
      </c>
      <c r="D23" s="4" t="inlineStr">
        <is>
          <t xml:space="preserve"> </t>
        </is>
      </c>
      <c r="E23" s="4" t="inlineStr">
        <is>
          <t xml:space="preserve"> </t>
        </is>
      </c>
      <c r="F23" s="5" t="n">
        <v>-31968</v>
      </c>
    </row>
    <row r="24">
      <c r="A24" s="4" t="inlineStr">
        <is>
          <t>Balance end period at Mar. 31, 2024</t>
        </is>
      </c>
      <c r="B24" s="6" t="n">
        <v>152519</v>
      </c>
      <c r="C24" s="6" t="n">
        <v>5</v>
      </c>
      <c r="D24" s="6" t="n">
        <v>553063</v>
      </c>
      <c r="E24" s="6" t="n">
        <v>-2693</v>
      </c>
      <c r="F24" s="6" t="n">
        <v>-397856</v>
      </c>
    </row>
    <row r="25">
      <c r="A25" s="4" t="inlineStr">
        <is>
          <t>Balance (in shares) period end at Mar. 31, 2024</t>
        </is>
      </c>
      <c r="B25" s="4" t="inlineStr">
        <is>
          <t xml:space="preserve"> </t>
        </is>
      </c>
      <c r="C25" s="5" t="n">
        <v>50200304</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Millions</t>
        </is>
      </c>
      <c r="B1" s="2" t="inlineStr">
        <is>
          <t>3 Months Ended</t>
        </is>
      </c>
    </row>
    <row r="2">
      <c r="B2" s="2" t="inlineStr">
        <is>
          <t>Mar. 31, 2024</t>
        </is>
      </c>
      <c r="C2" s="2" t="inlineStr">
        <is>
          <t>Mar. 31, 2023</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reserved for future issuance</t>
        </is>
      </c>
      <c r="B4" s="5" t="n">
        <v>11956614</v>
      </c>
      <c r="C4" s="4" t="inlineStr">
        <is>
          <t xml:space="preserve"> </t>
        </is>
      </c>
      <c r="D4" s="5" t="n">
        <v>9646145</v>
      </c>
    </row>
    <row r="5">
      <c r="A5" s="4" t="inlineStr">
        <is>
          <t>Restricted common stock</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Aggregate fair value of restricted stock vested</t>
        </is>
      </c>
      <c r="B7" s="4" t="inlineStr">
        <is>
          <t xml:space="preserve"> </t>
        </is>
      </c>
      <c r="C7" s="11" t="n">
        <v>0.2</v>
      </c>
      <c r="D7" s="4" t="inlineStr">
        <is>
          <t xml:space="preserve"> </t>
        </is>
      </c>
    </row>
    <row r="8">
      <c r="A8" s="4" t="inlineStr">
        <is>
          <t>Weighted average grant fair value, granted</t>
        </is>
      </c>
      <c r="B8" s="8" t="n">
        <v>2.19</v>
      </c>
      <c r="C8" s="8" t="n">
        <v>0.77</v>
      </c>
      <c r="D8" s="4" t="inlineStr">
        <is>
          <t xml:space="preserve"> </t>
        </is>
      </c>
    </row>
    <row r="9">
      <c r="A9" s="4" t="inlineStr">
        <is>
          <t>Unrecognized stock based compensation cost, units</t>
        </is>
      </c>
      <c r="B9" s="6" t="n">
        <v>1</v>
      </c>
      <c r="C9" s="4" t="inlineStr">
        <is>
          <t xml:space="preserve"> </t>
        </is>
      </c>
      <c r="D9" s="4" t="inlineStr">
        <is>
          <t xml:space="preserve"> </t>
        </is>
      </c>
    </row>
    <row r="10">
      <c r="A10" s="4" t="inlineStr">
        <is>
          <t>Expected remaining cost, weighted average period, units</t>
        </is>
      </c>
      <c r="B10" s="4" t="inlineStr">
        <is>
          <t>1 year</t>
        </is>
      </c>
      <c r="C10" s="4" t="inlineStr">
        <is>
          <t xml:space="preserve"> </t>
        </is>
      </c>
      <c r="D10" s="4" t="inlineStr">
        <is>
          <t xml:space="preserve"> </t>
        </is>
      </c>
    </row>
    <row r="11">
      <c r="A11" s="4" t="inlineStr">
        <is>
          <t>Number of shares, Unvested, ending balance</t>
        </is>
      </c>
      <c r="B11" s="5" t="n">
        <v>10005</v>
      </c>
      <c r="C11" s="4" t="inlineStr">
        <is>
          <t xml:space="preserve"> </t>
        </is>
      </c>
      <c r="D11" s="4" t="inlineStr">
        <is>
          <t xml:space="preserve"> </t>
        </is>
      </c>
    </row>
    <row r="12">
      <c r="A12" s="4" t="inlineStr">
        <is>
          <t>Weighted average grant date fair value, ending balance</t>
        </is>
      </c>
      <c r="B12" s="8" t="n">
        <v>2.19</v>
      </c>
      <c r="C12" s="4" t="inlineStr">
        <is>
          <t xml:space="preserve"> </t>
        </is>
      </c>
      <c r="D12" s="4" t="inlineStr">
        <is>
          <t xml:space="preserve"> </t>
        </is>
      </c>
    </row>
    <row r="13">
      <c r="A13" s="4" t="inlineStr">
        <is>
          <t>Unvested Stock Option</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Unrecognized stock based compensation cost</t>
        </is>
      </c>
      <c r="B15" s="11" t="n">
        <v>34.4</v>
      </c>
      <c r="C15" s="4" t="inlineStr">
        <is>
          <t xml:space="preserve"> </t>
        </is>
      </c>
      <c r="D15" s="4" t="inlineStr">
        <is>
          <t xml:space="preserve"> </t>
        </is>
      </c>
    </row>
    <row r="16">
      <c r="A16" s="4" t="inlineStr">
        <is>
          <t>Expected remaining cost, weighted average period</t>
        </is>
      </c>
      <c r="B16" s="4" t="inlineStr">
        <is>
          <t>2 years 8 months 12 days</t>
        </is>
      </c>
      <c r="C16" s="4" t="inlineStr">
        <is>
          <t xml:space="preserve"> </t>
        </is>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Number of shares, Unvested, ending balance</t>
        </is>
      </c>
      <c r="B19" s="5" t="n">
        <v>236519</v>
      </c>
      <c r="C19" s="4" t="inlineStr">
        <is>
          <t xml:space="preserve"> </t>
        </is>
      </c>
      <c r="D19" s="4" t="inlineStr">
        <is>
          <t xml:space="preserve"> </t>
        </is>
      </c>
    </row>
    <row r="20">
      <c r="A20" s="4" t="inlineStr">
        <is>
          <t>Weighted average grant date fair value, ending balance</t>
        </is>
      </c>
      <c r="B20" s="6" t="n">
        <v>8</v>
      </c>
      <c r="C20" s="4" t="inlineStr">
        <is>
          <t xml:space="preserve"> </t>
        </is>
      </c>
      <c r="D20" s="4" t="inlineStr">
        <is>
          <t xml:space="preserve"> </t>
        </is>
      </c>
    </row>
    <row r="21">
      <c r="A21" s="4" t="inlineStr">
        <is>
          <t>2021 Stock Incentive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Common stock reserved for future issuance</t>
        </is>
      </c>
      <c r="B23" s="5" t="n">
        <v>4903145</v>
      </c>
      <c r="C23" s="4" t="inlineStr">
        <is>
          <t xml:space="preserve"> </t>
        </is>
      </c>
      <c r="D23" s="4" t="inlineStr">
        <is>
          <t xml:space="preserve"> </t>
        </is>
      </c>
    </row>
    <row r="24">
      <c r="A24" s="4" t="inlineStr">
        <is>
          <t>Increase in share percentage</t>
        </is>
      </c>
      <c r="B24" s="9" t="n">
        <v>0.05</v>
      </c>
      <c r="C24" s="4" t="inlineStr">
        <is>
          <t xml:space="preserve"> </t>
        </is>
      </c>
      <c r="D24" s="4" t="inlineStr">
        <is>
          <t xml:space="preserve"> </t>
        </is>
      </c>
    </row>
    <row r="25">
      <c r="A25" s="4" t="inlineStr">
        <is>
          <t>Number of share increase</t>
        </is>
      </c>
      <c r="B25" s="5" t="n">
        <v>2507011</v>
      </c>
      <c r="C25" s="4" t="inlineStr">
        <is>
          <t xml:space="preserve"> </t>
        </is>
      </c>
      <c r="D25" s="4" t="inlineStr">
        <is>
          <t xml:space="preserve"> </t>
        </is>
      </c>
    </row>
    <row r="26">
      <c r="A26" s="4" t="inlineStr">
        <is>
          <t>Shares Issued</t>
        </is>
      </c>
      <c r="B26" s="5" t="n">
        <v>3437203</v>
      </c>
      <c r="C26" s="4" t="inlineStr">
        <is>
          <t xml:space="preserve"> </t>
        </is>
      </c>
      <c r="D26" s="4" t="inlineStr">
        <is>
          <t xml:space="preserve"> </t>
        </is>
      </c>
    </row>
    <row r="27">
      <c r="A27" s="4" t="inlineStr">
        <is>
          <t>2021 Employee Stock Purchase Plan</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Common stock reserved for future issuance</t>
        </is>
      </c>
      <c r="B29" s="5" t="n">
        <v>439849</v>
      </c>
      <c r="C29" s="4" t="inlineStr">
        <is>
          <t xml:space="preserve"> </t>
        </is>
      </c>
      <c r="D29" s="4" t="inlineStr">
        <is>
          <t xml:space="preserve"> </t>
        </is>
      </c>
    </row>
    <row r="30">
      <c r="A30" s="4" t="inlineStr">
        <is>
          <t>Increase in share percentage</t>
        </is>
      </c>
      <c r="B30" s="9" t="n">
        <v>0.01</v>
      </c>
      <c r="C30" s="4" t="inlineStr">
        <is>
          <t xml:space="preserve"> </t>
        </is>
      </c>
      <c r="D30" s="4" t="inlineStr">
        <is>
          <t xml:space="preserve"> </t>
        </is>
      </c>
    </row>
    <row r="31">
      <c r="A31" s="4" t="inlineStr">
        <is>
          <t>Number of share increase</t>
        </is>
      </c>
      <c r="B31" s="5" t="n">
        <v>439849</v>
      </c>
      <c r="C31" s="4" t="inlineStr">
        <is>
          <t xml:space="preserve"> </t>
        </is>
      </c>
      <c r="D31" s="4" t="inlineStr">
        <is>
          <t xml:space="preserve"> </t>
        </is>
      </c>
    </row>
    <row r="32">
      <c r="A32" s="4" t="inlineStr">
        <is>
          <t>Shares Issued</t>
        </is>
      </c>
      <c r="B32" s="5" t="n">
        <v>1158258</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beginning balance</t>
        </is>
      </c>
      <c r="B4" s="5" t="n">
        <v>9394930</v>
      </c>
      <c r="C4" s="4" t="inlineStr">
        <is>
          <t xml:space="preserve"> </t>
        </is>
      </c>
    </row>
    <row r="5">
      <c r="A5" s="4" t="inlineStr">
        <is>
          <t>Number of options, granted</t>
        </is>
      </c>
      <c r="B5" s="5" t="n">
        <v>2544740</v>
      </c>
      <c r="C5" s="4" t="inlineStr">
        <is>
          <t xml:space="preserve"> </t>
        </is>
      </c>
    </row>
    <row r="6">
      <c r="A6" s="4" t="inlineStr">
        <is>
          <t>Number of options, exercised</t>
        </is>
      </c>
      <c r="B6" s="5" t="n">
        <v>-45108</v>
      </c>
      <c r="C6" s="4" t="inlineStr">
        <is>
          <t xml:space="preserve"> </t>
        </is>
      </c>
    </row>
    <row r="7">
      <c r="A7" s="4" t="inlineStr">
        <is>
          <t>Number of shares, forfeited</t>
        </is>
      </c>
      <c r="B7" s="5" t="n">
        <v>-184472</v>
      </c>
      <c r="C7" s="4" t="inlineStr">
        <is>
          <t xml:space="preserve"> </t>
        </is>
      </c>
    </row>
    <row r="8">
      <c r="A8" s="4" t="inlineStr">
        <is>
          <t>Number of options, ending balance</t>
        </is>
      </c>
      <c r="B8" s="5" t="n">
        <v>11710090</v>
      </c>
      <c r="C8" s="5" t="n">
        <v>9394930</v>
      </c>
    </row>
    <row r="9">
      <c r="A9" s="4" t="inlineStr">
        <is>
          <t>Number of options, vested or expected to vest</t>
        </is>
      </c>
      <c r="B9" s="5" t="n">
        <v>11710090</v>
      </c>
      <c r="C9" s="4" t="inlineStr">
        <is>
          <t xml:space="preserve"> </t>
        </is>
      </c>
    </row>
    <row r="10">
      <c r="A10" s="4" t="inlineStr">
        <is>
          <t>Number of options, exercisable</t>
        </is>
      </c>
      <c r="B10" s="5" t="n">
        <v>4986183</v>
      </c>
      <c r="C10" s="4" t="inlineStr">
        <is>
          <t xml:space="preserve"> </t>
        </is>
      </c>
    </row>
    <row r="11">
      <c r="A11" s="4" t="inlineStr">
        <is>
          <t>Weighted average exercise price, beginning balance</t>
        </is>
      </c>
      <c r="B11" s="8" t="n">
        <v>8.779999999999999</v>
      </c>
      <c r="C11" s="4" t="inlineStr">
        <is>
          <t xml:space="preserve"> </t>
        </is>
      </c>
    </row>
    <row r="12">
      <c r="A12" s="4" t="inlineStr">
        <is>
          <t>Weighted average exercise price, granted</t>
        </is>
      </c>
      <c r="B12" s="12" t="n">
        <v>5.68</v>
      </c>
      <c r="C12" s="4" t="inlineStr">
        <is>
          <t xml:space="preserve"> </t>
        </is>
      </c>
    </row>
    <row r="13">
      <c r="A13" s="4" t="inlineStr">
        <is>
          <t>Weighted average exercise price, exercised</t>
        </is>
      </c>
      <c r="B13" s="12" t="n">
        <v>5.45</v>
      </c>
      <c r="C13" s="4" t="inlineStr">
        <is>
          <t xml:space="preserve"> </t>
        </is>
      </c>
    </row>
    <row r="14">
      <c r="A14" s="4" t="inlineStr">
        <is>
          <t>Weighted average exercise price, forfeited</t>
        </is>
      </c>
      <c r="B14" s="12" t="n">
        <v>7.78</v>
      </c>
      <c r="C14" s="4" t="inlineStr">
        <is>
          <t xml:space="preserve"> </t>
        </is>
      </c>
    </row>
    <row r="15">
      <c r="A15" s="4" t="inlineStr">
        <is>
          <t>Weighted average exercise price, ending balance</t>
        </is>
      </c>
      <c r="B15" s="12" t="n">
        <v>8.130000000000001</v>
      </c>
      <c r="C15" s="8" t="n">
        <v>8.779999999999999</v>
      </c>
    </row>
    <row r="16">
      <c r="A16" s="4" t="inlineStr">
        <is>
          <t>Weighted average exercise price, vested or expected to vest</t>
        </is>
      </c>
      <c r="B16" s="12" t="n">
        <v>8.130000000000001</v>
      </c>
      <c r="C16" s="4" t="inlineStr">
        <is>
          <t xml:space="preserve"> </t>
        </is>
      </c>
    </row>
    <row r="17">
      <c r="A17" s="4" t="inlineStr">
        <is>
          <t>Weighted average exercise price, exercisable</t>
        </is>
      </c>
      <c r="B17" s="8" t="n">
        <v>8.81</v>
      </c>
      <c r="C17" s="4" t="inlineStr">
        <is>
          <t xml:space="preserve"> </t>
        </is>
      </c>
    </row>
    <row r="18">
      <c r="A18" s="4" t="inlineStr">
        <is>
          <t>Weighted average remaining contractual term (years), balance</t>
        </is>
      </c>
      <c r="B18" s="4" t="inlineStr">
        <is>
          <t>8 years</t>
        </is>
      </c>
      <c r="C18" s="4" t="inlineStr">
        <is>
          <t>8 years</t>
        </is>
      </c>
    </row>
    <row r="19">
      <c r="A19" s="4" t="inlineStr">
        <is>
          <t>Weighted average remaining contractual term (years), vested or expected to vest</t>
        </is>
      </c>
      <c r="B19" s="4" t="inlineStr">
        <is>
          <t>8 years</t>
        </is>
      </c>
      <c r="C19" s="4" t="inlineStr">
        <is>
          <t xml:space="preserve"> </t>
        </is>
      </c>
    </row>
    <row r="20">
      <c r="A20" s="4" t="inlineStr">
        <is>
          <t>Weighted average remaining contractual term (years), exercisable</t>
        </is>
      </c>
      <c r="B20" s="4" t="inlineStr">
        <is>
          <t>6 years 10 months 24 days</t>
        </is>
      </c>
      <c r="C20" s="4" t="inlineStr">
        <is>
          <t xml:space="preserve"> </t>
        </is>
      </c>
    </row>
    <row r="21">
      <c r="A21" s="4" t="inlineStr">
        <is>
          <t>Aggregate intrinsic value, beginning balance</t>
        </is>
      </c>
      <c r="B21" s="6" t="n">
        <v>4741</v>
      </c>
      <c r="C21" s="4" t="inlineStr">
        <is>
          <t xml:space="preserve"> </t>
        </is>
      </c>
    </row>
    <row r="22">
      <c r="A22" s="4" t="inlineStr">
        <is>
          <t>Aggregate intrinsic value, ending balance</t>
        </is>
      </c>
      <c r="B22" s="5" t="n">
        <v>12125</v>
      </c>
      <c r="C22" s="6" t="n">
        <v>4741</v>
      </c>
    </row>
    <row r="23">
      <c r="A23" s="4" t="inlineStr">
        <is>
          <t>Aggregate intrinsic value, vested or expected to vest</t>
        </is>
      </c>
      <c r="B23" s="5" t="n">
        <v>12125</v>
      </c>
      <c r="C23" s="4" t="inlineStr">
        <is>
          <t xml:space="preserve"> </t>
        </is>
      </c>
    </row>
    <row r="24">
      <c r="A24" s="4" t="inlineStr">
        <is>
          <t>Aggregate intrinsic value, exercisable</t>
        </is>
      </c>
      <c r="B24" s="6" t="n">
        <v>6596</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 Activity (Details) - Restricted common stock</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Unvested restricted stock, beginning balance | shares</t>
        </is>
      </c>
      <c r="B4" s="5" t="n">
        <v>14696</v>
      </c>
    </row>
    <row r="5">
      <c r="A5" s="4" t="inlineStr">
        <is>
          <t>Number of shares, Vested | shares</t>
        </is>
      </c>
      <c r="B5" s="5" t="n">
        <v>-4691</v>
      </c>
    </row>
    <row r="6">
      <c r="A6" s="4" t="inlineStr">
        <is>
          <t>Number of shares, Unvested, ending balance | shares</t>
        </is>
      </c>
      <c r="B6" s="5" t="n">
        <v>10005</v>
      </c>
    </row>
    <row r="7">
      <c r="A7" s="4" t="inlineStr">
        <is>
          <t>Weighted average grant date fair value, beginning balance | $ / shares</t>
        </is>
      </c>
      <c r="B7" s="8" t="n">
        <v>2.19</v>
      </c>
    </row>
    <row r="8">
      <c r="A8" s="4" t="inlineStr">
        <is>
          <t>Weighted average grant date fair value, vested | $ / shares</t>
        </is>
      </c>
      <c r="B8" s="12" t="n">
        <v>2.19</v>
      </c>
    </row>
    <row r="9">
      <c r="A9" s="4" t="inlineStr">
        <is>
          <t>Weighted average grant date fair value, ending balance | $ / shares</t>
        </is>
      </c>
      <c r="B9" s="8" t="n">
        <v>2.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forfeited</t>
        </is>
      </c>
      <c r="B4" s="5" t="n">
        <v>-184472</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Number of shares, Unvested, ending balance</t>
        </is>
      </c>
      <c r="B7" s="5" t="n">
        <v>236519</v>
      </c>
    </row>
    <row r="8">
      <c r="A8" s="4" t="inlineStr">
        <is>
          <t>Weighted average grant date fair value, ending balance | $ / shares</t>
        </is>
      </c>
      <c r="B8" s="6" t="n">
        <v>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4873</v>
      </c>
      <c r="C4" s="6" t="n">
        <v>3974</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677</v>
      </c>
      <c r="C7" s="5" t="n">
        <v>214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2196</v>
      </c>
      <c r="C10" s="6" t="n">
        <v>18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4" t="inlineStr">
        <is>
          <t>Provision for income taxes</t>
        </is>
      </c>
      <c r="B3" s="6" t="n">
        <v>-83</v>
      </c>
      <c r="C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31968</v>
      </c>
      <c r="C4" s="6" t="n">
        <v>-32038</v>
      </c>
    </row>
    <row r="5">
      <c r="A5" s="4" t="inlineStr">
        <is>
          <t>Net loss per share attributable to common stockholders-basic</t>
        </is>
      </c>
      <c r="B5" s="8" t="n">
        <v>-0.53</v>
      </c>
      <c r="C5" s="8" t="n">
        <v>-0.65</v>
      </c>
    </row>
    <row r="6">
      <c r="A6" s="4" t="inlineStr">
        <is>
          <t>Net loss per share attributable to common stockholders-diluted</t>
        </is>
      </c>
      <c r="B6" s="8" t="n">
        <v>-0.53</v>
      </c>
      <c r="C6" s="8" t="n">
        <v>-0.65</v>
      </c>
    </row>
    <row r="7">
      <c r="A7" s="4" t="inlineStr">
        <is>
          <t>Weighted-average number of common shares used in computing net loss per share-basic</t>
        </is>
      </c>
      <c r="B7" s="5" t="n">
        <v>60156187</v>
      </c>
      <c r="C7" s="5" t="n">
        <v>49347473</v>
      </c>
    </row>
    <row r="8">
      <c r="A8" s="4" t="inlineStr">
        <is>
          <t>Weighted-average number of common shares used in computing net loss per share-diluted</t>
        </is>
      </c>
      <c r="B8" s="5" t="n">
        <v>60156187</v>
      </c>
      <c r="C8" s="5" t="n">
        <v>493474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hares Excluded from Earnings Per Share Calculation (Details) - shares</t>
        </is>
      </c>
      <c r="B1" s="2" t="inlineStr">
        <is>
          <t>3 Months Ended</t>
        </is>
      </c>
    </row>
    <row r="2">
      <c r="B2" s="2" t="inlineStr">
        <is>
          <t>Mar. 31, 2024</t>
        </is>
      </c>
      <c r="C2" s="2" t="inlineStr">
        <is>
          <t>Mar. 31, 2023</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PS</t>
        </is>
      </c>
      <c r="B5" s="5" t="n">
        <v>11710090</v>
      </c>
      <c r="C5" s="5" t="n">
        <v>10096033</v>
      </c>
    </row>
    <row r="6">
      <c r="A6" s="4" t="inlineStr">
        <is>
          <t>Restricted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PS</t>
        </is>
      </c>
      <c r="B8" s="5" t="n">
        <v>10005</v>
      </c>
      <c r="C8" s="5" t="n">
        <v>89079</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PS</t>
        </is>
      </c>
      <c r="B11" s="5" t="n">
        <v>236519</v>
      </c>
      <c r="C11" s="5" t="n">
        <v>9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 - Additional Information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benefit related expense</t>
        </is>
      </c>
      <c r="B4" s="11" t="n">
        <v>0.3</v>
      </c>
      <c r="C4" s="11" t="n">
        <v>0.2</v>
      </c>
    </row>
    <row r="5">
      <c r="A5" s="4" t="inlineStr">
        <is>
          <t>Percentage of company's matching contribution with respect to each participant's contribution</t>
        </is>
      </c>
      <c r="B5" s="9" t="n">
        <v>0.04</v>
      </c>
      <c r="C5" s="4" t="inlineStr">
        <is>
          <t xml:space="preserve"> </t>
        </is>
      </c>
    </row>
    <row r="6">
      <c r="A6" s="4" t="inlineStr">
        <is>
          <t>Company matching contributions to maximum employees eligible compensation</t>
        </is>
      </c>
      <c r="B6" s="9" t="n">
        <v>1</v>
      </c>
      <c r="C6" s="4" t="inlineStr">
        <is>
          <t xml:space="preserve"> </t>
        </is>
      </c>
    </row>
    <row r="7">
      <c r="A7" s="4" t="inlineStr">
        <is>
          <t>401 (K) expense</t>
        </is>
      </c>
      <c r="B7" s="11" t="n">
        <v>0.4</v>
      </c>
      <c r="C7" s="11" t="n">
        <v>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s - Schedule of expense incurred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401 (K) expense</t>
        </is>
      </c>
      <c r="B4" s="11" t="n">
        <v>0.4</v>
      </c>
      <c r="C4" s="11"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an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1968</v>
      </c>
      <c r="C4" s="6" t="n">
        <v>-3203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873</v>
      </c>
      <c r="C6" s="5" t="n">
        <v>3974</v>
      </c>
    </row>
    <row r="7">
      <c r="A7" s="4" t="inlineStr">
        <is>
          <t>Depreciation</t>
        </is>
      </c>
      <c r="B7" s="5" t="n">
        <v>1897</v>
      </c>
      <c r="C7" s="5" t="n">
        <v>1151</v>
      </c>
    </row>
    <row r="8">
      <c r="A8" s="4" t="inlineStr">
        <is>
          <t>Net accretion of discounts/premiums on marketable securities</t>
        </is>
      </c>
      <c r="B8" s="5" t="n">
        <v>-69</v>
      </c>
      <c r="C8" s="5" t="n">
        <v>-1266</v>
      </c>
    </row>
    <row r="9">
      <c r="A9" s="4" t="inlineStr">
        <is>
          <t>Loss on sale of marketable securities</t>
        </is>
      </c>
      <c r="B9" s="5" t="n">
        <v>0</v>
      </c>
      <c r="C9" s="5" t="n">
        <v>131</v>
      </c>
    </row>
    <row r="10">
      <c r="A10" s="3" t="inlineStr">
        <is>
          <t>Changes in operating assets and liabilities</t>
        </is>
      </c>
      <c r="B10" s="4" t="inlineStr">
        <is>
          <t xml:space="preserve"> </t>
        </is>
      </c>
      <c r="C10" s="4" t="inlineStr">
        <is>
          <t xml:space="preserve"> </t>
        </is>
      </c>
    </row>
    <row r="11">
      <c r="A11" s="4" t="inlineStr">
        <is>
          <t>Other receivables</t>
        </is>
      </c>
      <c r="B11" s="5" t="n">
        <v>-10</v>
      </c>
      <c r="C11" s="5" t="n">
        <v>2053</v>
      </c>
    </row>
    <row r="12">
      <c r="A12" s="4" t="inlineStr">
        <is>
          <t>Prepaid expenses and other current assets</t>
        </is>
      </c>
      <c r="B12" s="5" t="n">
        <v>-2287</v>
      </c>
      <c r="C12" s="5" t="n">
        <v>1320</v>
      </c>
    </row>
    <row r="13">
      <c r="A13" s="4" t="inlineStr">
        <is>
          <t>Accounts payable</t>
        </is>
      </c>
      <c r="B13" s="5" t="n">
        <v>-5070</v>
      </c>
      <c r="C13" s="5" t="n">
        <v>306</v>
      </c>
    </row>
    <row r="14">
      <c r="A14" s="4" t="inlineStr">
        <is>
          <t>Accrued expenses and other current liabilities</t>
        </is>
      </c>
      <c r="B14" s="5" t="n">
        <v>-3886</v>
      </c>
      <c r="C14" s="5" t="n">
        <v>-3285</v>
      </c>
    </row>
    <row r="15">
      <c r="A15" s="4" t="inlineStr">
        <is>
          <t>Defined benefit plan liability</t>
        </is>
      </c>
      <c r="B15" s="5" t="n">
        <v>-110</v>
      </c>
      <c r="C15" s="5" t="n">
        <v>-7</v>
      </c>
    </row>
    <row r="16">
      <c r="A16" s="4" t="inlineStr">
        <is>
          <t>Right-of-use assets and operating lease liabilities</t>
        </is>
      </c>
      <c r="B16" s="5" t="n">
        <v>-471</v>
      </c>
      <c r="C16" s="5" t="n">
        <v>6895</v>
      </c>
    </row>
    <row r="17">
      <c r="A17" s="4" t="inlineStr">
        <is>
          <t>Deferred revenue</t>
        </is>
      </c>
      <c r="B17" s="5" t="n">
        <v>-1064</v>
      </c>
      <c r="C17" s="5" t="n">
        <v>0</v>
      </c>
    </row>
    <row r="18">
      <c r="A18" s="4" t="inlineStr">
        <is>
          <t>Net cash used in operating activities</t>
        </is>
      </c>
      <c r="B18" s="5" t="n">
        <v>-38165</v>
      </c>
      <c r="C18" s="5" t="n">
        <v>-23406</v>
      </c>
    </row>
    <row r="19">
      <c r="A19" s="3" t="inlineStr">
        <is>
          <t>Cash flows from investing activities:</t>
        </is>
      </c>
      <c r="B19" s="4" t="inlineStr">
        <is>
          <t xml:space="preserve"> </t>
        </is>
      </c>
      <c r="C19" s="4" t="inlineStr">
        <is>
          <t xml:space="preserve"> </t>
        </is>
      </c>
    </row>
    <row r="20">
      <c r="A20" s="4" t="inlineStr">
        <is>
          <t>Purchases of property and equipment</t>
        </is>
      </c>
      <c r="B20" s="5" t="n">
        <v>-1384</v>
      </c>
      <c r="C20" s="5" t="n">
        <v>-9181</v>
      </c>
    </row>
    <row r="21">
      <c r="A21" s="4" t="inlineStr">
        <is>
          <t>Purchases of marketable securities</t>
        </is>
      </c>
      <c r="B21" s="5" t="n">
        <v>-56068</v>
      </c>
      <c r="C21" s="5" t="n">
        <v>-67824</v>
      </c>
    </row>
    <row r="22">
      <c r="A22" s="4" t="inlineStr">
        <is>
          <t>Proceeds from sale of marketable securities</t>
        </is>
      </c>
      <c r="B22" s="5" t="n">
        <v>0</v>
      </c>
      <c r="C22" s="5" t="n">
        <v>45631</v>
      </c>
    </row>
    <row r="23">
      <c r="A23" s="4" t="inlineStr">
        <is>
          <t>Proceeds from maturities of marketable securities</t>
        </is>
      </c>
      <c r="B23" s="5" t="n">
        <v>67305</v>
      </c>
      <c r="C23" s="5" t="n">
        <v>51700</v>
      </c>
    </row>
    <row r="24">
      <c r="A24" s="4" t="inlineStr">
        <is>
          <t>Net cash provided by (used in) investing activities</t>
        </is>
      </c>
      <c r="B24" s="5" t="n">
        <v>9853</v>
      </c>
      <c r="C24" s="5" t="n">
        <v>20326</v>
      </c>
    </row>
    <row r="25">
      <c r="A25" s="3" t="inlineStr">
        <is>
          <t>Cash flows from financing activities:</t>
        </is>
      </c>
      <c r="B25" s="4" t="inlineStr">
        <is>
          <t xml:space="preserve"> </t>
        </is>
      </c>
      <c r="C25" s="4" t="inlineStr">
        <is>
          <t xml:space="preserve"> </t>
        </is>
      </c>
    </row>
    <row r="26">
      <c r="A26" s="4" t="inlineStr">
        <is>
          <t>Proceeds from exercise of employee stock options</t>
        </is>
      </c>
      <c r="B26" s="5" t="n">
        <v>246</v>
      </c>
      <c r="C26" s="5" t="n">
        <v>18</v>
      </c>
    </row>
    <row r="27">
      <c r="A27" s="4" t="inlineStr">
        <is>
          <t>Net cash provided by financing activities</t>
        </is>
      </c>
      <c r="B27" s="5" t="n">
        <v>246</v>
      </c>
      <c r="C27" s="5" t="n">
        <v>18</v>
      </c>
    </row>
    <row r="28">
      <c r="A28" s="4" t="inlineStr">
        <is>
          <t>Net decrease in cash, cash equivalents and restricted cash</t>
        </is>
      </c>
      <c r="B28" s="5" t="n">
        <v>-28066</v>
      </c>
      <c r="C28" s="5" t="n">
        <v>-3062</v>
      </c>
    </row>
    <row r="29">
      <c r="A29" s="4" t="inlineStr">
        <is>
          <t>Cash, cash equivalents and restricted cash—beginning of period</t>
        </is>
      </c>
      <c r="B29" s="5" t="n">
        <v>132681</v>
      </c>
      <c r="C29" s="5" t="n">
        <v>60190</v>
      </c>
    </row>
    <row r="30">
      <c r="A30" s="4" t="inlineStr">
        <is>
          <t>Cash, cash equivalents and restricted cash-end of period</t>
        </is>
      </c>
      <c r="B30" s="5" t="n">
        <v>104615</v>
      </c>
      <c r="C30" s="5" t="n">
        <v>57128</v>
      </c>
    </row>
    <row r="31">
      <c r="A31" s="3" t="inlineStr">
        <is>
          <t>Reconciliation of cash, cash equivalents and restricted cash</t>
        </is>
      </c>
      <c r="B31" s="4" t="inlineStr">
        <is>
          <t xml:space="preserve"> </t>
        </is>
      </c>
      <c r="C31" s="4" t="inlineStr">
        <is>
          <t xml:space="preserve"> </t>
        </is>
      </c>
    </row>
    <row r="32">
      <c r="A32" s="4" t="inlineStr">
        <is>
          <t>Cash and cash equivalents</t>
        </is>
      </c>
      <c r="B32" s="5" t="n">
        <v>99752</v>
      </c>
      <c r="C32" s="5" t="n">
        <v>51847</v>
      </c>
    </row>
    <row r="33">
      <c r="A33" s="4" t="inlineStr">
        <is>
          <t>Restricted cash</t>
        </is>
      </c>
      <c r="B33" s="5" t="n">
        <v>4863</v>
      </c>
      <c r="C33" s="5" t="n">
        <v>5281</v>
      </c>
    </row>
    <row r="34">
      <c r="A34" s="4" t="inlineStr">
        <is>
          <t>Total cash, cash equivalents and restricted cash</t>
        </is>
      </c>
      <c r="B34" s="5" t="n">
        <v>104615</v>
      </c>
      <c r="C34" s="5" t="n">
        <v>57128</v>
      </c>
    </row>
    <row r="35">
      <c r="A35" s="3" t="inlineStr">
        <is>
          <t>Supplemental disclosure of noncash items</t>
        </is>
      </c>
      <c r="B35" s="4" t="inlineStr">
        <is>
          <t xml:space="preserve"> </t>
        </is>
      </c>
      <c r="C35" s="4" t="inlineStr">
        <is>
          <t xml:space="preserve"> </t>
        </is>
      </c>
    </row>
    <row r="36">
      <c r="A36" s="4" t="inlineStr">
        <is>
          <t>Reduction of right-of-use assets for lease incentives receivable</t>
        </is>
      </c>
      <c r="B36" s="5" t="n">
        <v>0</v>
      </c>
      <c r="C36" s="5" t="n">
        <v>3433</v>
      </c>
    </row>
    <row r="37">
      <c r="A37" s="4" t="inlineStr">
        <is>
          <t>Purchases of property and equipment in accounts payable and accrued expenses</t>
        </is>
      </c>
      <c r="B37" s="6" t="n">
        <v>983</v>
      </c>
      <c r="C37" s="6" t="n">
        <v>4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1968</v>
      </c>
      <c r="C4" s="6" t="n">
        <v>-320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liquidity</t>
        </is>
      </c>
      <c r="B4" s="4" t="inlineStr">
        <is>
          <t xml:space="preserve">1. Description of business and liquidity Business Monte Rosa Therapeutics, Inc. is a biotechnology company developing a portfolio of novel small molecule precision medicines that employ the body’s natural mechanisms to selectively degrade therapeutically-relevant proteins. As used in these condensed consolidated financial statements, unless the context otherwise requires, references to the Company or Monte Rosa refer to Monte Rosa Therapeutics, Inc. and its wholly owned subsidiaries Monte Rosa Therapeutics AG, or Monte Rosa AG, and Monte Rosa Therapeutics Securities Corp. Monte Rosa Therapeutics AG, a Swiss operating company, was incorporated under the laws of Switzerland in April 2018. Monte Rosa Therapeutics, Inc. was incorporated in Delaware in November 2019. The Company is headquartered in Boston, Massachusetts with research operations in both Boston and Basel, Switzerland. Liquidity considerations Since inception, the Company has devoted substantially all its efforts to business planning, research and development, recruiting management and technical staff, and raising capital and has financed its operations primarily through issuance and sale of convertible promissory notes, convertible preferred stock, public offerings of common stock, registered direct offerings, and through a collaboration with Roche.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March 31, 2024, the Company had an accumulated deficit of $ 397.9 million. The Company has incurred losses and negative cash flows from operations since inception, including net losses of $ 32.0 million and $ 32.0 million for the three months ended March 31, 2024 and 2023, respectively. The Company expects that its operating losses and negative cash flows will continue for the foreseeable future as the Company continues to develop its product candidates. The Company currently expects that its cash, cash equivalents, and marketable securities of $ 192.9 million as of March 31, 2024 will be sufficient to fund operating expenses and capital requirements for at least 12 months from the date the fourth quarter interim condensed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45:07Z</dcterms:created>
  <dcterms:modified xmlns:dcterms="http://purl.org/dc/terms/" xmlns:xsi="http://www.w3.org/2001/XMLSchema-instance" xsi:type="dcterms:W3CDTF">2024-05-09T11:45:07Z</dcterms:modified>
</cp:coreProperties>
</file>